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Income (Parenthet" sheetId="4" state="visible" r:id="rId4"/>
    <sheet xmlns:r="http://schemas.openxmlformats.org/officeDocument/2006/relationships" name="Statements of Changes in Member" sheetId="5" state="visible" r:id="rId5"/>
    <sheet xmlns:r="http://schemas.openxmlformats.org/officeDocument/2006/relationships" name="Statements of Cash Flows" sheetId="6" state="visible" r:id="rId6"/>
    <sheet xmlns:r="http://schemas.openxmlformats.org/officeDocument/2006/relationships" name="Organization and General" sheetId="7" state="visible" r:id="rId7"/>
    <sheet xmlns:r="http://schemas.openxmlformats.org/officeDocument/2006/relationships" name="Summary of Significant Accounti" sheetId="8" state="visible" r:id="rId8"/>
    <sheet xmlns:r="http://schemas.openxmlformats.org/officeDocument/2006/relationships" name="Manager and Other Related Parti" sheetId="9" state="visible" r:id="rId9"/>
    <sheet xmlns:r="http://schemas.openxmlformats.org/officeDocument/2006/relationships" name="Loans" sheetId="10" state="visible" r:id="rId10"/>
    <sheet xmlns:r="http://schemas.openxmlformats.org/officeDocument/2006/relationships" name="Commitments and Contingencies, "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General (Table" sheetId="14" state="visible" r:id="rId14"/>
    <sheet xmlns:r="http://schemas.openxmlformats.org/officeDocument/2006/relationships" name="Manager and Other Related Par_2" sheetId="15" state="visible" r:id="rId15"/>
    <sheet xmlns:r="http://schemas.openxmlformats.org/officeDocument/2006/relationships" name="Loans (Tables)" sheetId="16" state="visible" r:id="rId16"/>
    <sheet xmlns:r="http://schemas.openxmlformats.org/officeDocument/2006/relationships" name="Commitments and Contingencies_2" sheetId="17" state="visible" r:id="rId17"/>
    <sheet xmlns:r="http://schemas.openxmlformats.org/officeDocument/2006/relationships" name="Organization and General - Addi" sheetId="18" state="visible" r:id="rId18"/>
    <sheet xmlns:r="http://schemas.openxmlformats.org/officeDocument/2006/relationships" name="Organization and General - Summ" sheetId="19" state="visible" r:id="rId19"/>
    <sheet xmlns:r="http://schemas.openxmlformats.org/officeDocument/2006/relationships" name="Summary of Significant Accoun_3" sheetId="20" state="visible" r:id="rId20"/>
    <sheet xmlns:r="http://schemas.openxmlformats.org/officeDocument/2006/relationships" name="Manager and Other Related Par_3" sheetId="21" state="visible" r:id="rId21"/>
    <sheet xmlns:r="http://schemas.openxmlformats.org/officeDocument/2006/relationships" name="Manager and Other Related Par_4" sheetId="22" state="visible" r:id="rId22"/>
    <sheet xmlns:r="http://schemas.openxmlformats.org/officeDocument/2006/relationships" name="Manager and Other Related Par_5" sheetId="23" state="visible" r:id="rId23"/>
    <sheet xmlns:r="http://schemas.openxmlformats.org/officeDocument/2006/relationships" name="Manager and Other Related Par_6" sheetId="24" state="visible" r:id="rId24"/>
    <sheet xmlns:r="http://schemas.openxmlformats.org/officeDocument/2006/relationships" name="Manager and Other Related Par_7" sheetId="25" state="visible" r:id="rId25"/>
    <sheet xmlns:r="http://schemas.openxmlformats.org/officeDocument/2006/relationships" name="Manager and Other Related Par_8" sheetId="26" state="visible" r:id="rId26"/>
    <sheet xmlns:r="http://schemas.openxmlformats.org/officeDocument/2006/relationships" name="Manager and Other Related Par_9" sheetId="27" state="visible" r:id="rId27"/>
    <sheet xmlns:r="http://schemas.openxmlformats.org/officeDocument/2006/relationships" name="Loans - Additional Information " sheetId="28" state="visible" r:id="rId28"/>
    <sheet xmlns:r="http://schemas.openxmlformats.org/officeDocument/2006/relationships" name="Loans - Secured Loan Principal " sheetId="29" state="visible" r:id="rId29"/>
    <sheet xmlns:r="http://schemas.openxmlformats.org/officeDocument/2006/relationships" name="Loans - Secured Loans Character" sheetId="30" state="visible" r:id="rId30"/>
    <sheet xmlns:r="http://schemas.openxmlformats.org/officeDocument/2006/relationships" name="Loans - Secured Loans by Lien P" sheetId="31" state="visible" r:id="rId31"/>
    <sheet xmlns:r="http://schemas.openxmlformats.org/officeDocument/2006/relationships" name="Loans - Secured Loans by Proper" sheetId="32" state="visible" r:id="rId32"/>
    <sheet xmlns:r="http://schemas.openxmlformats.org/officeDocument/2006/relationships" name="Loans - Secured Loans by Prop_2" sheetId="33" state="visible" r:id="rId33"/>
    <sheet xmlns:r="http://schemas.openxmlformats.org/officeDocument/2006/relationships" name="Loans - Secured Loans Distribut" sheetId="34" state="visible" r:id="rId34"/>
    <sheet xmlns:r="http://schemas.openxmlformats.org/officeDocument/2006/relationships" name="Loans - Secured Loans Scheduled" sheetId="35" state="visible" r:id="rId35"/>
    <sheet xmlns:r="http://schemas.openxmlformats.org/officeDocument/2006/relationships" name="Loans - Secured Loans Schedul_2" sheetId="36" state="visible" r:id="rId36"/>
    <sheet xmlns:r="http://schemas.openxmlformats.org/officeDocument/2006/relationships" name="Loans - Past Due Financing Rece" sheetId="37" state="visible" r:id="rId37"/>
    <sheet xmlns:r="http://schemas.openxmlformats.org/officeDocument/2006/relationships" name="Loans - Past Due Financing Re_2" sheetId="38" state="visible" r:id="rId38"/>
    <sheet xmlns:r="http://schemas.openxmlformats.org/officeDocument/2006/relationships" name="Loans - Secured Loan in Non-Acc" sheetId="39" state="visible" r:id="rId39"/>
    <sheet xmlns:r="http://schemas.openxmlformats.org/officeDocument/2006/relationships" name="Loans - Secured Loan in Non-A_2" sheetId="40" state="visible" r:id="rId40"/>
    <sheet xmlns:r="http://schemas.openxmlformats.org/officeDocument/2006/relationships" name="Loans - Schedule of Impaired Lo" sheetId="41" state="visible" r:id="rId41"/>
    <sheet xmlns:r="http://schemas.openxmlformats.org/officeDocument/2006/relationships" name="Loans - Schedule of Impaired _2" sheetId="42" state="visible" r:id="rId42"/>
    <sheet xmlns:r="http://schemas.openxmlformats.org/officeDocument/2006/relationships" name="Loans - Impaired Loans - Averag" sheetId="43" state="visible" r:id="rId43"/>
    <sheet xmlns:r="http://schemas.openxmlformats.org/officeDocument/2006/relationships" name="Commitments and Contingencies_3" sheetId="44" state="visible" r:id="rId44"/>
    <sheet xmlns:r="http://schemas.openxmlformats.org/officeDocument/2006/relationships" name="Commitment and Contingencies, O" sheetId="45" state="visible" r:id="rId45"/>
  </sheets>
  <definedNames/>
  <calcPr calcId="124519" fullCalcOnLoad="1"/>
</workbook>
</file>

<file path=xl/sharedStrings.xml><?xml version="1.0" encoding="utf-8"?>
<sst xmlns="http://schemas.openxmlformats.org/spreadsheetml/2006/main" uniqueCount="632">
  <si>
    <t>Document and Entity Information - USD ($)</t>
  </si>
  <si>
    <t>12 Months Ended</t>
  </si>
  <si>
    <t>Dec. 31, 2018</t>
  </si>
  <si>
    <t>Feb. 28, 2019</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CK0001448038</t>
  </si>
  <si>
    <t>Entity Registrant Name</t>
  </si>
  <si>
    <t>Redwood Mortgage Investors IX</t>
  </si>
  <si>
    <t>Entity Central Index Key</t>
  </si>
  <si>
    <t>0001448038</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Balance Sheets - USD ($)</t>
  </si>
  <si>
    <t>Dec. 31, 2017</t>
  </si>
  <si>
    <t>ASSETS</t>
  </si>
  <si>
    <t>Cash and cash equivalents</t>
  </si>
  <si>
    <t>Loans</t>
  </si>
  <si>
    <t>Principal</t>
  </si>
  <si>
    <t>Advances</t>
  </si>
  <si>
    <t>Accrued interest</t>
  </si>
  <si>
    <t>Loan balances secured by deeds of trust</t>
  </si>
  <si>
    <t>Loan administrative fees, net</t>
  </si>
  <si>
    <t>Total assets</t>
  </si>
  <si>
    <t>LIABILITIES, INVESTORS IN APPLICANT STATUS, AND MEMBERS’ CAPITAL</t>
  </si>
  <si>
    <t>Liabilities - Accounts payable and accrued liabilities</t>
  </si>
  <si>
    <t>Commitments and contingencies (Note 5)</t>
  </si>
  <si>
    <t xml:space="preserve"> </t>
  </si>
  <si>
    <t>Investors in applicant status</t>
  </si>
  <si>
    <t>Members’ capital, net</t>
  </si>
  <si>
    <t>Receivable from manager (formation loan)</t>
  </si>
  <si>
    <t>Members’ capital, net, less formation loan</t>
  </si>
  <si>
    <t>Total liabilities, investors in applicant status and members’ capital</t>
  </si>
  <si>
    <t>Statements of Income - USD ($)</t>
  </si>
  <si>
    <t>Revenues, net</t>
  </si>
  <si>
    <t>Interest income</t>
  </si>
  <si>
    <t>Late fees</t>
  </si>
  <si>
    <t>Gain on sale, loans</t>
  </si>
  <si>
    <t>Total revenues</t>
  </si>
  <si>
    <t>Operations expense</t>
  </si>
  <si>
    <t>Mortgage servicing fees</t>
  </si>
  <si>
    <t>Professional services, net (Note 3)</t>
  </si>
  <si>
    <t>Other</t>
  </si>
  <si>
    <t>Total operations expense</t>
  </si>
  <si>
    <t>Net income</t>
  </si>
  <si>
    <t>Members (99%)</t>
  </si>
  <si>
    <t>Managers (1%)</t>
  </si>
  <si>
    <t>Statements of Income (Parenthetical)</t>
  </si>
  <si>
    <t>Managers investment</t>
  </si>
  <si>
    <t>1.00%</t>
  </si>
  <si>
    <t>Redwood Mortgage Investors IX [Member]</t>
  </si>
  <si>
    <t>Members investment</t>
  </si>
  <si>
    <t>99.00%</t>
  </si>
  <si>
    <t>Statements of Changes in Members' Capital - USD ($)</t>
  </si>
  <si>
    <t>111 Months Ended</t>
  </si>
  <si>
    <t>Beginning balance</t>
  </si>
  <si>
    <t>Early withdrawal penalties</t>
  </si>
  <si>
    <t>[1]</t>
  </si>
  <si>
    <t>Ending balance</t>
  </si>
  <si>
    <t>Investors In Applicant Status [Member]</t>
  </si>
  <si>
    <t>Investors In Applicant Status [Member] | Contributions On Application [Member]</t>
  </si>
  <si>
    <t>Partners capital accounts</t>
  </si>
  <si>
    <t>Investors In Applicant Status [Member] | Contributions Admitted To Members Capital [Member]</t>
  </si>
  <si>
    <t>Investors In Applicant Status [Member] | Premiums Paid On Application By RMC [Member]</t>
  </si>
  <si>
    <t>Investors In Applicant Status [Member] | Premiums Admitted To Members Capital [Member]</t>
  </si>
  <si>
    <t>Capital Members [Member]</t>
  </si>
  <si>
    <t>Organization and offering expenses allocated</t>
  </si>
  <si>
    <t>Capital Members [Member] | Contributions Admitted To Members Capital [Member]</t>
  </si>
  <si>
    <t>Capital Members [Member] | Premiums Admitted To Members Capital [Member]</t>
  </si>
  <si>
    <t>Capital Members [Member] | Earnings Distributed To Members [Member]</t>
  </si>
  <si>
    <t>Capital Members [Member] | Earnings Distributed Used In DRIP [Member]</t>
  </si>
  <si>
    <t>Capital Members [Member] | Member's Redemptions [Member]</t>
  </si>
  <si>
    <t>Managers Capital Net [Member]</t>
  </si>
  <si>
    <t>Managers Capital Net [Member] | Contributions Admitted To Members Capital [Member]</t>
  </si>
  <si>
    <t>Managers Capital Net [Member] | Earnings Distributed To Members [Member]</t>
  </si>
  <si>
    <t>Unallocated Organization and Offering Expenses [Member]</t>
  </si>
  <si>
    <t>Organization and offering expenses</t>
  </si>
  <si>
    <t>Unallocated Organization and Offering Expenses [Member] | RMC [Member]</t>
  </si>
  <si>
    <t>Organization and offering expenses rebated by RMC</t>
  </si>
  <si>
    <t>Members Capital, Net [Member]</t>
  </si>
  <si>
    <t>Members Capital, Net [Member] | RMC [Member]</t>
  </si>
  <si>
    <t>Members Capital, Net [Member] | Contributions Admitted To Members Capital [Member]</t>
  </si>
  <si>
    <t>Members Capital, Net [Member] | Premiums Admitted To Members Capital [Member]</t>
  </si>
  <si>
    <t>Members Capital, Net [Member] | Earnings Distributed To Members [Member]</t>
  </si>
  <si>
    <t>Members Capital, Net [Member] | Earnings Distributed Used In DRIP [Member]</t>
  </si>
  <si>
    <t>Members Capital, Net [Member] | Member's Redemptions [Member]</t>
  </si>
  <si>
    <t>Early withdrawal penalties collected are applied to the next installment of principal due under the formation loan and to reduce the amount owed to RMC for O&amp;amp;O expenses. The amounts credited will be determined by the ratio between the amount of the formation loan and the amount of offering costs incurred by the company.</t>
  </si>
  <si>
    <t>Statements of Cash Flows - USD ($)</t>
  </si>
  <si>
    <t>Operations</t>
  </si>
  <si>
    <t>Interest received</t>
  </si>
  <si>
    <t>Other loan income</t>
  </si>
  <si>
    <t>Loan administrative fee reimbursed (paid)</t>
  </si>
  <si>
    <t>Total cash provided by (used in) operations</t>
  </si>
  <si>
    <t>Investing – loan principal/advances</t>
  </si>
  <si>
    <t>Principal collected on loans</t>
  </si>
  <si>
    <t>Loans originated</t>
  </si>
  <si>
    <t>Loans sold to non-affiliate, net</t>
  </si>
  <si>
    <t>Loans transferred to affiliates</t>
  </si>
  <si>
    <t>Loans transferred from affiliates</t>
  </si>
  <si>
    <t>Advances (made) received on loans</t>
  </si>
  <si>
    <t>Total cash provided by (used in) investing</t>
  </si>
  <si>
    <t>Financing – members’ capital</t>
  </si>
  <si>
    <t>Deposit on line of credit</t>
  </si>
  <si>
    <t>Contributions by members, net</t>
  </si>
  <si>
    <t>Organization and offering expenses paid, net</t>
  </si>
  <si>
    <t>Formation loan funding</t>
  </si>
  <si>
    <t>Formation loan collected</t>
  </si>
  <si>
    <t>Total cash provided by members, net</t>
  </si>
  <si>
    <t>Distributions to members</t>
  </si>
  <si>
    <t>Distributions to Member</t>
  </si>
  <si>
    <t>Total cash provided by (used in) financing</t>
  </si>
  <si>
    <t>Net increase (decrease) in cash</t>
  </si>
  <si>
    <t>Cash, beginning of period</t>
  </si>
  <si>
    <t>Cash, December 31,</t>
  </si>
  <si>
    <t>Adjustments to reconcile net income to net cash provided by (used in) operating activities</t>
  </si>
  <si>
    <t>(Gain) on sale, loans</t>
  </si>
  <si>
    <t>Amortization of loan administrative fees</t>
  </si>
  <si>
    <t>Change in operating assets and liabilities</t>
  </si>
  <si>
    <t>Loan administrative fees reimbursed (paid)</t>
  </si>
  <si>
    <t>Accounts payable</t>
  </si>
  <si>
    <t>Total adjustments</t>
  </si>
  <si>
    <t>Members Equity Contributions [Member]</t>
  </si>
  <si>
    <t>Contributions by members/manager</t>
  </si>
  <si>
    <t>Earnings Distributed To Members [Member]</t>
  </si>
  <si>
    <t>Member's Redemptions [Member]</t>
  </si>
  <si>
    <t>Organization and General</t>
  </si>
  <si>
    <t>Accounting Policies [Abstract]</t>
  </si>
  <si>
    <t>NOTE 1 – ORGANIZATION AND GENERAL Redwood Mortgage Investors IX, LLC (RMI IX or the company) is a Delaware limited liability company formed in October 2008 to engage in business as a mortgage lender and investor by making and holding-for-investment mortgage loans secured by California real estate, primarily through first and second deeds of trust. The company is externally managed by Redwood Mortgage Corp (“RMC” or “the manager”). The manager is solely responsible for managing the business and affairs of the company, subject to the voting rights of the members on specified matters. The manager acting alone has the power and authority to act for and bind the company. The rights, duties and powers of the members and manager of the company are governed by the Ninth Amended and Restated Limited Liability Company Operating Agreement of RMI IX (the “Operating Agreement”), the Delaware Limited Liability Company Act and the California Revised Uniform Limited Liability Company Act. The following is a summary of certain provisions of the Operating Agreement and is qualified in its entirety by the terms of the agreement itself. Members should refer to the company’s Operating Agreement for complete disclosure of its provisions. The company’s primary investment objectives are to:
•
yield a favorable rate of return from the company’s business of making and/or investing in loans;
•
preserve and protect the company’s capital by making and/or investing in loans secured by California real estate, preferably income-producing properties geographically situated in the San Francisco Bay Area and the coastal metropolitan regions of Southern California; and,
•
generate and distribute cash flow from these mortgage lending and investing activities. The ongoing sources of funds for loans are the proceeds (net of redemption of members’ capital and operating expenses) from
•
sale of members’ units net of reimbursement to RMC of organization and offering expenses (“O&amp;O expenses”) and net of amounts advanced for the formation loan to RMC, including units sold by reinvestment of distributions;
•
payments from RMC on the outstanding balance of the formation loan;
•
borrowers’ monthly principal and interest payments;
•
loan payoffs;
•
loan sales to unaffiliated 3 rd
•
a line of credit, if obtained. Net income or loss is allocated among the members according to their respective capital accounts monthly after one percent (1%) of net income or loss is allocated to the manager. RMC’s allocated one percent (1%) of the net income was $47,903 and $38,690 for the years ended December 31, 2018 and 2017, respectively. The monthly results are subject to subsequent adjustment as a result of quarterly and year-end accounting and reporting. Investors should not expect the company to provide tax benefits of the type commonly associated with limited liability company tax shelter investments. Federal and state income taxes are the obligation of the members, if and when taxes apply, other than the annual California franchise tax and any California LLC cash receipts taxes paid by the company. Members representing a majority of the outstanding units may, without the concurrence of the managers, vote to: (i) dissolve the company, (ii) amend the Operating Agreement, subject to certain limitations, (iii) approve or disapprove the sale of all or substantially all of the assets of the company or (iv) remove or replace one or all of the managers. Where there is only one manager, a majority in interest of the members is required to elect a new manager to continue the company business after a manager ceases to be a manager due to its withdrawal. Distribution policy Cash available for distribution at the end of each calendar month is allocated ninety-nine percent (99%) to the members and one percent (1%) to the manager. Cash available for distribution means cash flow from operations (excluding repayments for loan principal and other capital transaction proceeds) less amounts set aside for creation or restoration of reserves. The manager may withhold from cash available for distribution otherwise distributable to the members with respect to any period the respective amounts of O&amp;O expenses allocated to the members’ accounts for the applicable period pursuant to the company’s reimbursement to RMC and allocation to members’ accounts of organization and offering expenses policy. The amount otherwise distributable, less the respective amounts of organization and offering expenses allocated to members, is the net distribution. Per the terms of the company’s Operating Agreement, cash available for distribution allocated to the members is allocated among the members in proportion to their percentage interests (except with respect to differences in the amounts of organization and offering expenses allocated to the respective members during the applicable period) and in proportion to the number of days during the applicable month that they owned such percentage interests. See Note 3 (Manager and Other Related Parties) to the financial statements for a detailed discussion on the allocation of O&amp;O to members’ accounts. Cash available for distributions allocable to members, other than those participating in the distribution reinvestment plan (DRIP) and the manager, is distributed at the end of each calendar month. Cash available for distribution allocable to members who participate in the DRIP is used to purchase additional units at the end of each calendar month. The manager’s allocable share of cash available for distribution is also distributed not more frequently than with cash distributions to members. To determine the amount of cash to be distributed in any specific month, the company relies in part on its forecast of full year profits, which takes into account the difference between the forecasted and actual results in the year and the requirement to maintain a cash reserve. At December 31, 2018 cumulative year to date earnings (estimated) allocated to members’ accounts was $4,766,822 and net income available to members (actual) was $4,742,369. The difference between earnings allocated to members’ account and net income available to members of $24,453 is expected to be offset by future earning in excess of the net distribution rate in 2019. The company’s net income, cash available for distribution, and net-distribution rate fluctuates depending on:
•
loan origination volume and the balance of capital available to lend;
•
the current and future interest rates negotiated with borrowers;
•
the timing and amount of gains received from loan sales, if any;
•
payment of fees and cost reimbursements to RMC;
•
the amount and timing of other operating expenses, including expenses for professional services;
•
financial support, if any, from RMC; and
•
payments from RMC on the outstanding balance of the formation loan. Financial Support from RMC Since commencement of operations in 2009, RMC, at its sole discretion, provided significant financial support to the company which increased the net income, cash available for distribution, and the net-distribution rate, by:
•
charging less than the maximum allowable fees;
•
not requesting reimbursement of qualifying costs attributable to the company (“Costs from RMC”) on the Statements of Income); and/or,
•
absorbing some, and in certain periods, all of the company’s direct expenses, such as professional fees. Such fee and cost-reimbursement waivers and the absorption of the company’s expenses by RMC were not made for the purpose of providing the company with sufficient funds to satisfy any required level of distributions, as the Operating Agreement has no such required level of distributions, nor to meet withdrawal requests. Any decision to waive fees or cost-reimbursements and/or to absorb direct expenses, and the amount (if any) to be waived or absorbed, is made by RMC in its sole discretion. Financial support from RMC maintained the company’s annual 6.5% net distribution rate for periods prior to February 28, 2018. In March 2018, RMC communicated to the members’ planned and ongoing reductions in financial support from RMC and that net income, cash available for distribution and the net distribution rate were expected to decrease correspondingly. In March 2018 the net distribution rate as an annualized percentage of members’ capital decreased from 6.5% to 6.0%. In April 2018, the company commenced paying in full its direct expenses for professional-service fees (legal and audit/tax compliance) and other operating expenses (postage, printing etc.). RMC had communicated in March 2018 its intent, for the company to be paying RMC in full the fees and reimbursements for the qualifying costs attributable to the company entitled to the manager under the Operating Agreement by July 2019. While reserving its right to collect the amounts owing to it under Operating Agreement, RMC plans to phase in the collection of the asset management fee of 75 basis points (0.75%) during 2019, such that the full chargeable amount of the asset management fee will be collected for and in the 4 th The net distribution rate, as an annualized percentage of members’ capital, for December 2018 was 5.70%. The net distribution rate for the year ended December 2018 was 5.95%. Distribution reinvestment plan The DRIP provision of the Operating Agreement permits members to elect to have all or a portion of their monthly distributions reinvested in additional units. Members may withdraw from the DRIP with written notice. Liquidity and unit redemption program There are substantial restrictions on transferability of units, and there is no established public trading and/or secondary market for the units and none is expected to develop. In order to provide liquidity to members, the company’s Operating Agreement includes a unit redemption program, whereby beginning one year from the date of purchase of the units, a member may redeem all or part of their units, subject to certain limitations. The price paid for redeemed units is based on the lesser of the purchase price paid by the redeeming member or the member’s capital account balance as of the date of each redemption payment. Redemption value is calculated based on the period from date of purchase as follows:
•
after one year, 92% of the purchase price or of the capital account balance, whichever is less;
•
after two years, 94% of the purchase price or of the capital account balance, whichever is less;
•
after three years, 96% of the purchase price or of the capital account balance, whichever is less;
•
after four years, 98% of the purchase price or of the capital account balance, whichever is less;
•
after five years, 100% of the purchase price or of the capital account balance, whichever is less. The company redeems units quarterly, subject to certain limitations as provided for in the Operating Agreement. The maximum number of units which may be redeemed per quarter per individual member shall not exceed the greater of (i) 100,000 units, or (ii) 25% of the member’s total outstanding units. For redemption requests requiring more than one quarter to fully redeem, the percentage discount amount that, if any, applies when the redemption payments begin continues to apply throughout the redemption period and applies to all units covered by such redemption request regardless of when the final redemption payment is made. The company has not established a cash reserve from which to fund redemptions. The company’s capacity to redeem units upon request is limited by the availability of cash and the company’s cash flow. As provided in the Operating Agreement, the company will not, in any calendar year, redeem more than five percent (5%) of the weighted average number of units outstanding during the twelve-month period immediately prior to the date of the redemption. In the event unit withdrawal requests exceed 5% in any calendar year, units will be redeemed in the priority provided in the Operating Agreement. Contributed capital The manager is required to contribute to capital one tenth of one percent (0.1%) of the aggregate capital accounts of the members. Manager’s interest If a manager is removed, withdrawn or terminated, the company will pay to the manager all amounts then accrued and owing to the manager. Additionally, the company will terminate the manager’s interest in the company’s profits, losses, distributions and capital by payment of an amount in cash equal to the then-present fair value of such interest. The formation loan is forgiven if the manager is removed and RMC is no longer receiving payments for services rendered. Unit sales commissions paid to broker-dealers/formation loan Commissions for units sales to be paid to broker-dealers (B/D sales commissions) are paid by RMC and are not paid directly by the company out of offering proceeds. Instead, the company advances to RMC, from offering proceeds, amounts sufficient to pay the B/D sales commissions and premiums to be paid to investors. Such advances in total may not exceed seven percent (7%) of offering proceeds. The receivable arising from the advances is unsecured, and non-interest bearing and is referred to as the “formation loan.” As of December 31, 2018 the company had made advances totaling $5,439,910, of which $4,179,344 remain outstanding on the formation loan. Term of the company The term of the company will continue until 2028, unless sooner terminated as provided in the Operating Agreement. Ongoing public offering of units/ SEC Registrations Proceeds from sales of units from inception (October, 2009) through December 31, 2018 are summarized below.
Proceeds
From investors - admitted
$
76,938,987
From members under our DRIP
8,653,123
From premiums paid by RMC (1)
349,199
Total proceeds from unit sales
$
85,941,309
(1)
If a member acquired units through an unsolicited sale (i.e. without broker/dealer) the member’s capital account is credited with their capital contribution plus a premium paid by RMC equal to the amount of the sales commissions that otherwise would have been paid to a broker-dealer by RMC. This premium is reported in the year paid as taxable income to the member. In June 2016, the company’s Registration Statement on Form S-11 filed with the SEC (SEC File No. 333-208315) to offer up to 120,000,000 units ($120,000,000) to the public and 20,000,000 units ($20,000,000) to its members pursuant to the DRIP became effective and continues in effect for up to three (3) years thereafter. As of December 31, 2018, the company had sold approximately 85,941,000 units– 39,407,000 units under previous registration statements and approximately 46,534,000 units under the June 2016 registration statement. Correspondingly, gross proceeds from unit sales at $1 per unit (including units issued under the distribution reinvestment plan) were approximately $39,407,000 and $46,534,000, respectively. The June 2016 registration statement expires June 6, 2019, and unit sales to other than members of record or their successors as of April 30, 2019 will cease due to the company electing not to update its S-11 filing prior to April 30, 2019 as doing so would not be cost effective. RMC is considering a registration statement to be filed in the second quarter of 2019 to continue to offer units pursuant to the DRIP. Use of Proceeds from sale of units The proceeds from the sale of the units will be used to
•
make additional loans;
•
fund working capital reserves;
•
pay RMC up to 4.5% of proceeds from sale of units for organization and offering expenses; and
•
fund a formation loan to RMC at up to 7% of proceeds from sale of units.</t>
  </si>
  <si>
    <t>Summary of Significant Accounting Policies</t>
  </si>
  <si>
    <t>NOTE 2 – SUMMARY OF SIGNIFICANT ACCOUNTING POLICIES Basis of presentation The financial statements are prepared in conformity with accounting principles generally accepted in the United States of America (“GAAP”).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and cash equivalents The company considers all highly liquid financial instruments with maturities of three months or less at the time of purchase to be cash equivalents. At December 31, 2018, certain of the company’s cash balances in banks exceed federally insured limits of $250,000. The bank or banks in which funds are deposited are reviewed periodically for their general credit-worthiness/investment grade credit rating. Loans and interest income Performing loans are carried at amortized costs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Impaired loans less than 180 days delinquent continue to recognize interest income as long as the loan is in the process of collection and is considered to be well-secured. Impaired loans are placed on non-accrual status if 180 days delinquent or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The company may fund a specific loan origination net of an interest reserve (one to two years) to insure timely interest payments at the inception of the loan. In the event of an early loan payoff, any unapplied interest reserves would be first applied to any accrued but unpaid interest and then as a reduction to the principal. If events and 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late fees, then to the accrued interest, then to advances, and lastly to principal. In the normal course of the company’s operations, loans that mature may be renewed at then current market rates and terms for new loans. Such renewals are not designated as impaired, unless the renewed loan was previously designated as impaired. From time to time, the company negotiates and enters into loan modifications with borrowers whose loans are delinquent. If the loan modification results in a significant delay or reduction in the cash flow compared to the original note, the modification is deemed a troubled debt restructuring and a loss is recognized. 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fair value of the collateral, net of any senior liens exceeds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i.e., the dollar amount of the deficiency of the fair value of the underlying collateral to the loan balance) is computed. The company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 Real estate owned (REO) Real estate owned, or REO, is property acquired in full or partial settlement of loan obligations generally through foreclosure, and is recorded at acquisition at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 Recently issued accounting pronouncements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manager expects to adopt the ASU for interim and annual reporting in 2020. RMI IX invests in real estate secured loans made with the expectation that the possibility of credit losses is remote as a result of substantial protective equity provided by the underlying collateral. The real estate secured programs and low loan-to-value ratios have caused RMC to conclude that the adoption of the CECL model from the incurred loss models presently in use as to credit loss recognition will likely not materially impact the reported results of operations or financial position. -Accounting and Financial Reporting for Revenue Recognition On May 28, 2014, the FASB issued a final ASU on revenue from contracts with customers. The standard issued as ASU 2014-09 outlines a single comprehensive model for entities to use in accounting for revenue arising from contracts with customers and supersedes most current revenue recognition guidance, including industry-specific guidance. The standard was effective January 1, 2018, and has been adopted using the modified retrospective approach. Adoption of the revenue standard did not have an impact on the company’s current revenue recognition policies since the scope of guidance is not applicable to financial instruments including loans and therefore did not have an impact on the recognition of interest income or late fees.</t>
  </si>
  <si>
    <t>Manager and Other Related Parties</t>
  </si>
  <si>
    <t>Related Party Transactions [Abstract]</t>
  </si>
  <si>
    <t>NOTE 3 – MANAGER AND OTHER RELATED PARTIES RMC is entitled to 1% of the net income or loss of the company. See Note 1 (Organization and General). Manager financial support (RMC support) RMC support provided, as detailed below, totaled approximately $2,031,000 and $1,646,000 for the years ended December 31, 2018 and 2017, respectively. The total financial support increased year over year, however the amount of direct cash support in the form of expenses absorbed by RMC decreased from approximately $370,000 in 2017 to approximately $157,000 in 2018. The amount of support in the form of waived fees, such as loan administrative, asset management fees, and costs from RMC, increased during the same period due to increased loan and capital balances. The loan and capital balances are used as a base for the calculation for fees charged by RMC, and increases or decreases in the balances will have a similar effect on the total amount chargeable by RMC. The decision to waive all or a portion of these fees is made by RMC, in its sole discretion. Loan administrative fees and operating expenses, including amounts for fees and cost reimbursements waived and/or expenses absorbed by RMC for the year ended December 31, 2018 is presented in the following table.
Operating Expenses
Loan Admin Fees
Mortgage Servicing Fees
Asset Management Fee
Costs from RMC
Professional Services
Other
Total
2018
Chargeable/reimbursable
$
708,491
$
151,457
$
419,820
$
744,901
$
432,205
$
31,584
$
2,488,458
RMC support
Waived
(708,491
)
—
(419,820
)
(744,901
)
—
—
(1,873,212
)
Expenses absorbed by RMC
—
—
—
—
(143,152
)
(14,246
)
(157,398
)
Total RMC support
(708,491
)
—
(419,820
)
(744,901
)
(143,152
)
(14,246
)
(2,030,610
)
Net charged
$
—
$
151,457
$
—
$
—
$
289,053
$
17,338
$
457,848
Loan administrative fees and operating expenses, including amounts for fees and cost reimbursements waived and/or expenses absorbed by RMC for the year ended December 31, 2017 is presented in the following table
Operating Expenses
Loan Admin Fees
Mortgage Servicing Fees
Asset Management Fee (as Revised)
Costs from RMC
Professional Services
Other
Total
2017
Chargeable/reimbursable
$
427,269
$
116,289
$
307,104
$
541,686
$
398,356
$
40,972
$
1,831,676
RMC support
Waived
(427,269
)
—
(307,104
)
(541,686
)
—
—
(1,276,059
)
Expenses absorbed by RMC
—
—
—
—
(335,303
)
(34,715
)
(370,018
)
Total RMC support
(427,269
)
—
(307,104
)
(541,686
)
(335,303
)
(34,715
)
(1,646,077
)
Net charged
$
—
$
116,289
$
—
$
—
$
63,053
$
6,257
$
185,599
Loan administrative fees RMC is entitled to receive a loan administrative fee in an amount up to one percent (1%) of the principal amount of each new loan originated or acquired on the company’s behalf by RMC for services rendered in connection with the selection and underwriting of potential loans. Such fees are payable by the company upon the closing or acquisition of each loan. Beginning in August 2015, RMC, at its sole discretion, began waiving loan administrative fees. Loan administrative fees collected prior to August 2015 were amortized over the contractual life of the loan. The loan administrative fees were fully amortized at December 31, 2018. Mortgage servicing fees RMC earns mortgage servicing fees from the company of up to one-quarter of one percent (0.25%) annually of the unpaid principal balance of the loan portfolio or such lesser amount as is reasonable and customary in the geographic area where the property securing the mortgage is located. RMC is entitled to receive these fees regardless of whether specific mortgage payments are collected.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company. An increase or decrease in this fee within the limits set by the Operating Agreement directly impacts the yield to the members. Asset management fees RMC is entitled to receive a monthly asset management fee for managing the business affairs of the company’s portfolio and operations in an amount up to three-quarters of one percent (0.75%) annually of the portion of the capital originally committed to investment in mortgages, not including leverage, and including up to two percent (2%) of working capital reserves. This amount will be recomputed annually after the second full year of operations by subtracting from the then fair value of the company’s loans plus working capital reserves, an amount equal to the outstanding debt. RMC, at its sole discretion, may elect to accept less than the maximum amount of the asset management fee. An increase or decrease in this fee within the limits set by the Operating Agreement directly impacts the yield to the members. RMC intends to begin reducing these asset management fee waivers by the first quarter of 2019. Beginning in April 2018, the calculation of the asset management fees was adjusted to conform to the specifically applicable provisions of the Operating Agreement, accordingly the 2017 dollar amounts in the table above have been updated. The previously disclosed asset management fees was $408,535 for the year ended December 31, 2017. This update had no effect on net income or total operating expenses, as all asset management fees were waived in all periods presented. Costs through RMC RMC, per the Operating Agreement, may request reimbursement by the company for operations expense incurred on behalf of the company, including without limitation, postage and preparation of reports to members and out-of-pocket general and administration expenses. Certain of these qualifying costs (e.g., postage) can be tracked by RMC as specifically attributable to the company. Other costs (e.g., RMC’s accounting and audit fees, legal fees and expenses, qualifying payroll expenses, occupancy, and insurance premium) are allocated on a pro-rata basis (e.g., by the company’s percentage of total capital of all mortgage funds managed by RMC). Payroll and consulting fees are broken out first based on activity, and then allocated to the company on a pro-rata basis based on percentage of capital to the total capital of all mortgage funds. RMC, at its sole discretion, has elected to request less than the maximum amount of reimbursement for operating expenses. An increase or decrease in this reimbursement, within the limits set by the Operating Agreement, directly impacts the yield to the members. RMC intends to initiate collecting qualifying expenses beginning in 2019 or 2020. Professional Services Professional services consist primarily of legal, regulatory (including SEC/FINRA compliance) and audit and tax compliance expenses. Beginning April 1, 2018, RMI IX paid for all professional services directly . Commissions and fees are paid by the borrowers to RMC Brokerage commissions, loan originations For fees in connection with the review, selection, evaluation, negotiation and extension of loans, RMC may collect a loan brokerage commission that is expected to range from approximately 1.5% to 5% of the principal amount of each loan made during the year. Total loan brokerage commissions are limited to an amount not to exceed 4% of the total company assets per year. The loan brokerage commissions are paid by the borrowers, and thus, are not an expense of the company. Other fees RMC receives fees for processing, notary, document preparation, credit investigation, reconveyance and other mortgage related fees. The amounts received are customary for comparable services in the geographical area where the property securing the loan is located, payable solely by the borrower and not by the company. During 2018 and 2017 certain performing loans were transferred by an executed assignment between the affiliated mortgage funds in-full at par. Specifically, during 2018, Redwood Mortgage Investors VIII, LP, an affiliated mortgage fund, transferred to the company two performing loans in-full at par value, which approximates fair value, of approximately $5,890,000. The company paid cash for the loans and the affiliated mortgage fund has no continuing obligation or involvement on the loans. During 2017, the company transferred one loan at par value of approximately $1,000,000 to Redwood Mortgage Investors VIII, LP. Formation loan Formation loan transactions are presented in the following table.
For the twelve months ended
Since Inception
Balance, beginning of period
$
3,777,088
$
—
Formation loan advances to RMC
779,964
5,439,910
Payments received from RMC
(345,639
)
(1,199,716
)
Early withdrawal penalties applied
(32,070
)
(60,851
)
Balance, December 31, 2018
$
4,179,343
$
4,179,343
Subscription proceeds since inception
$
77,590,487
Formation loan advance rate
7
% The future minimum payments on the formation loan of December 31, 2018 are presented in the following table.
2019
$
417,934
2020
417,934
2021
417,934
2022
417,934
2023
417,934
Thereafter
2,089,673
Total
$
4,179,343
RMC is required to make annual payments on the formation loan of one tenth of the principal balance outstanding at December 31 of the prior year. The formation loan is forgiven if the manager is removed and RMC is no longer receiving payments for services rendered. The table below presents the company’s unit redemptions for the years ended December 31, 2018 and 2017.
2018
2017
Capital redemptions-without penalty
$
1,923,685
$
747,234
Capital redemptions-subject to penalty
810,086
531,912
Total
$
2,733,771
$
1,279,146
Reimbursement and allocation of organization and offering expenses The manager is reimbursed for, or the company may pay directly, organization and offering expenses (or O&amp;O expenses) incurred in connection with the organization of the company or offering of the units including, without limitation, attorneys’ fees, accounting fees, printing costs and other selling expenses (other than sales commissions) in a total amount not exceeding 4.5% of the original purchase price of all units (other than DRIP units) sold in all offerings (hereafter, the “maximum O&amp;O expenses”), and the manager pays any O&amp;O expenses in excess of the maximum O&amp;O expenses. For each calendar quarter or portion thereof after December 31, 2015, that a member holds units (other than DRIP units) and for a maximum of forty (40) such quarters, a portion of the O&amp;O expenses borne by the company is allocated to and debited from that member’s capital account in an annual amount equal to 0.45% of the member’s original purchase price for those units, in equal quarterly installments of 0.1125% each commencing with the later of the first calendar quarter of 2016 or the first full calendar quarter after a member’s purchase of units, and continuing through the quarter in which such units are redeemed. If at any time the aggregate O&amp;O expenses actually paid or reimbursed by the company since inception are less than the maximum O&amp;O expenses, the company shall first reimburse the manager for any O&amp;O expenses previously borne by it so long as it does not result in the company bearing more than the maximum O&amp;O expenses, and any savings thereafter remaining shall be equitably allocated among (and serve to reduce any subsequent such cost allocations to) those members who have not yet received forty (40) quarterly allocations of O&amp;O expenses, as determined in the good faith judgment of the manager. Any O&amp;O expenses with respect to a member’s units that remain unallocated upon redemption of such units shall be rebated to the company by the manager. O&amp;O expenses are summarized in the following table.
2018
Since Inception
Balance, January 1
$
2,335,325
$
—
O&amp;O expenses reimbursed to RMC
591,907
3,486,521
Early withdrawal penalties applied (1)
(22,360
)
(40,875
)
O&amp;O expenses allocated (2)
(304,199
)
(686,356
)
O&amp;O expenses rebated by RMC (3)
(81,215
)
(239,832
)
Balance, December 31
$
2,519,458
$
2,519,458
(1)
Early withdrawal penalties collected are applied to the next installment of principal due under the formation loan and to reduce the amount owed to RMC for O&amp;O expenses. The amounts credited will be determined by the ratio between the amount of the formation loan and the amount of offering costs incurred by the company.
(2)
Beginning in 2016, O&amp;O expenses reimbursed to RMC by RMI IX are allocated to members’ capital accounts over 40 quarters.
(3)
RMC rebates the company for any yet unallocated O&amp;O expenses attributed to units redeemed prior to the 40 quarters. Per the Operating Agreement, RMI IX reimburses RMC for O&amp;O expenses at 4.5% gross proceeds from future unit sales. At December 31, 2018, RMC had incurred $3,510,299 of cumulative O&amp;O expenses in excess of the 4.5% cap, and which may be reimbursed to RMC from proceeds of future unit sales. Any O&amp;O expenses with respect to a member’s units that remain unallocated upon redemption of such units shall be rebated to the company by the manager. As of December 31, 2018, the company estimated future rebates on scheduled redemptions to be $42,000.</t>
  </si>
  <si>
    <t>Receivables [Abstract]</t>
  </si>
  <si>
    <t>NOTE 4 – LOANS Loans generally are funded at a fixed interest rate with a loan term of up to five years. Loans acquired are generally done so within the first six months of origination and purchased at the current par value, which approximates fair value. As of December 31, 2018, 77 loans (representing 97% of the aggregate principal of the company’s loan portfolio) have a loan term of five years or less from loan inception. The remaining loans have terms longer than five years. Substantially all loans are written without a prepayment provision. As of December 31, 2018, 60 loans outstanding (representing 62% of the aggregate principal balance of the company’s loan portfolio) provide from monthly payments of principal and interest, typically calculated on a 30-year amortization schedule, with the remaining principal balance due at maturity. The remaining loans provide for monthly payments of interest only, with the principal balance due at maturity. Secured loans unpaid principal balance (principal) Secured loan transactions are summarized in the following table for the 2018 and 2017.
2018
2017
Principal, beginning of period
$
54,768,689
$
40,123,393
Loans originated
64,959,250
40,346,883
Loans transferred from affiliates
5,889,819
2,380,000
Loans transferred to affiliates
—
(999,995
)
Loans sold to non-affiliate
(21,995,851
)
—
Principal payments received
(41,506,194
)
(27,081,592
)
Principal, December 31, 2018
$
62,115,713
$
54,768,689
For the years ended December 31, 2018 and 2017, the company renewed eight and six loans respectively, at then market terms, with an aggregate principal balance of $5,004,614 and $1,823,000, which are not included in the activity shown in the table above. See Note 3 (Manager and Other Related Parties) for a description of loans transferred by executed assignments between affiliates. The company originates loans with the intent to hold the loans until maturity. From time to time the company may sell certain loans. Loans are classified as held-for-sale once a decision has been made to sell loans and loans held-for-sale have been identified. On June 27, 2018 and December 12, 2018, the company closed on the sales of whole loans (servicing released) comprising a combined principal of $21,995,851 and interest owing of $102,658 to an unaffiliated bank pursuant to an Asset Sale Agreement. The Asset Sale Agreement contains customary representations, warranties, and covenants. The loan sale transaction was arranged by a third-party, unaffiliated national firm engaged by RMC. The transaction generated an immaterial gain (net of expenses). At December 31, 2018 and 2017 the company held no loans classified as held-for-sale. The determination that loans would be classified as held-for-sale in compliance with GAAP criteria and the completion of the sale occurred within the same reporting periods in 2018. Loan characteristics
December 31,
December 31,
2018
2017
Number of secured loans
83
93
Secured loans – principal
$
62,115,713
$
54,768,689
Secured loans – lowest interest rate (fixed)
7.0
%
6.9
%
Secured loans – highest interest rate (fixed)
10.5
%
10.5
%
Average secured loan – principal
$
748,382
$
588,911
Average principal as percent of total principal
1.2
%
1.1
%
Average principal as percent of members’ capital, net
1.0
%
0.9
%
Average principal as percent of total assets
1.0
%
0.9
%
Largest secured loan – principal
$
4,000,000
$
3,239,124
Largest principal as percent of total principal
6.4
%
5.9
%
Largest principal as percent of members’ capital, net
5.2
%
5.0
%
Largest principal as percent of total assets
5.5
%
5.1
%
Smallest secured loan – principal
$
74,390
$
52,562
Smallest principal as percent of total principal
0.1
%
0.1
%
Smallest principal as percent of members’ capital, net
0.1
%
0.1
%
Smallest principal as percent of total assets
0.1
%
0.1
%
Number of California counties where security is located
15
16
Largest percentage of principal in one California county
25.0
%
22.6
%
Number of secured loans with filed notice of default
2
1
Secured loans in foreclosure – principal
$
565,685
$
139,643
Number of secured loans with an interest reserve
—
—
Interest reserves
$
—
$
—
As of December 31, 2018, the company’s largest loan with principal of $4,000,000 represents 6.4% of outstanding secured loans and 5.5% of company assets. The loan is secured by a multi-family property located in San Diego county, bears an interest rate of 8.9% and matures on September 1, 2021. As of December 31, 2018, the company had 2 loans with filed notices of default. As of December 31, 2018, the company had no construction loans outstanding and had no rehabilitation loans outstanding. As of December 31, 208, the company had no commitments to fund construction or rehabilitation loans. In compliance with California laws and regulations, all borrower receipts are deposited into a bank trust account maintained by RMC and subsequently disbursed to the company after an appropriate holding period. At December 31, 2018, the trust held a balance relating to the company’s loan portfolio of $67,214 consisting of both principal and interest payments from borrowers, all of which were disbursed by January 17, 2019. Lien position Secured loans had the lien positions in the following table.
December 31, 2018
December 31, 2017
Loans
Principal
Percent
Loans
Principal
Percent
First trust deeds
41
$
29,699,888
48
%
60
$
37,032,195
68
%
Second trust deeds
42
32,415,825
52
33
17,736,494
32
Total principal, secured loans
83
62,115,713
100
%
93
54,768,689
100
%
Liens due other lenders at loan closing
65,941,118
31,545,806
Total debt
$
128,056,831
$
86,314,495
Appraised property value at loan closing
$
240,307,000
$
181,018,000
Percent of total debt to appraised values (LTV) at loan closing (1)
54.5
%
53.5
%
(1)
based on appraised values and liens due to other lenders at loan closing. The weighted-average loan-to-value (LTV) computation above does not take into account subsequent increases or decreases in property values following the loan closing nor does it included decreases or increases of the amount owing on senior liens to other lenders. Property type Secured loans summarized by property type are presented in the following table as of December 31, 2018 and 2017.
December 31, 2018
December 31, 2017
Loans
Principal
Percent
Loans
Principal
Percent
Single family (2)
60
$
42,967,253
69
%
67
$
37,615,216
69
%
Multi-family
8
8,210,970
13
5
2,164,861
4
Commercial
15
10,937,490
18
21
14,988,612
27
Total principal, secured loans
83
$
62,115,713
100
%
93
54,768,689
100
%
(2)
single family property type as of December 31, 2018 consists of 14 loans with principal of $11,398,869 that are owner occupied and 46 loans with principal of $31,568,384 that are non-owner occupied. At December 31, 2017, single family property consisted of 10 loans with principal of $6,309,036 that are owner occupied and 57 loans with principal $31,306,180 that are non-owner occupied. Distribution of loans in California The distribution of secured loans by counties is presented in the following table as of December 31, 2018 and 2017.
December 31, 2018
December 31, 2017
Principal
Percent
Principal
Percent
San Francisco Bay Area (3)
Santa Clara
$
11,756,695
18.9
%
5,461,084
10.0
%
San Mateo
9,619,609
15.5
7,800,549
14.2
Alameda
7,306,779
11.8
9,869,036
18.0
San Francisco
5,238,008
8.4
8,338,720
15.1
Sonoma
1,300,000
2.1
—
—
Contra Costa
725,771
1.2
1,511,195
2.8
Marin
575,000
0.9
—
—
Solano
—
—
109,443
0.2
36,521,862
58.8
33,090,027
60.3
Other Northern California
Sacramento
822,500
1.3
850,000
1.6
Placer
637,354
1.0
642,913
1.2
Monterey
322,716
0.5
—
—
Yolo
—
—
174,758
0.3
San Joaquin
—
—
157,039
0.3
1,782,570
2.8
1,824,710
3.4
Northern California Total
38,304,432
61.6
34,914,737
63.7
Los Angeles &amp; Coastal
Los Angeles
15,514,789
25.0
12,357,456
22.6
San Diego
5,563,635
9.0
2,192,746
4.0
Orange
1,177,446
1.9
1,487,747
2.7
Santa Barbara
—
—
996,768
1.8
Ventura
—
—
350,000
0.6
22,255,870
35.9
17,384,717
31.7
Other Southern California
San Bernardino
1,200,000
1.9
2,110,000
3.9
Riverside
355,411
0.6
359,235
0.7
1,555,411
2.5
2,469,235
4.6
Southern California Total
23,811,281
38.4
19,853,952
36.3
Total principal, secured loans
$
62,115,713
100.0
%
$
54,768,689
100.0
%
(3)
Includes Silicon Valley Scheduled maturities Secured loans are scheduled to mature as presented in the following table as of December 31, 2018.
Loans
Principal
Percent
2019
36
$
33,004,666
53
%
2020
19
13,918,222
23
2021
16
11,315,211
18
2022
5
1,425,710
2
2023
3
839,097
1
Thereafter
1
200,000
1
Total future maturities
80
60,702,906
98
Matured as of December 31, 2018 (4)
3
1,412,807
2
Total principal, secured loans
83
$
62,115,713
100
%
(4)
One loan with a principal balance of approximately $136,900, was 609 days past maturity, designated as impaired and in non-accrual status as of December 31, 2018, was sold to an unaffiliated third party in March 2019, resulting in an immaterial gain. Two loans with an aggregate principal balance of approximately $1,275,900, and were 91 days past maturity and designated as impaired as of December 31, 2018, paid off in-full in March 2019. Loans may be repaid or refinanced before, at or after the contractual maturity date. On matured loans, the company may continue to accept payments while pursuing collection of amounts owed from borrowers. Therefore, the above tabulation for scheduled maturities is not a forecast of future cash receipts. Delinquency Secured loans summarized by payment delinquency are presented in the following table as of December 31, 2018 and 2017.
December 31, 2018
December 31, 2017
Loans
Principal
Loans
Principal
Past Due
30-89 days
5
$
3,828,975
3
$
1,259,100
90-179 days
—
—
—
—
180 or more days (5)
2
565,685
1
139,643
Total past due
7
4,394,660
4
1,398,743
Current
76
57,721,053
89
53,369,946
Total principal, secured loans
83
$
62,115,713
93
$
54,768,689
(5)
One loan with a principal balance of approximately $136,900, was 609 days delinquent and past maturity, designated as impaired and as in non-accrual status as of December 31, 2018, was sold to an unaffiliated third party in March 2019 resulting in an immaterial gain. Loan in non-accrual status
December 31, 2018
December 31, 2017
Number of loans (6)
$
2
$
1
Principal
565,685
139,643
Advances
10,688
969
Accrued Interest
19,831
11,025
Total recorded investment
$
596,204
$
151,637
Foregone interest
$
33,410
$
4,306
(6)
One loan with a principal balance of approximately $136,900 which was designated as impaired and in non-accrual status as of December 31, 2018, was sold to an unaffiliated third party in March 2019 resulting in an immaterial gain. No loans were 90 or more days delinquent as to principal or interest and not in non-accrual status at December 31, 2018 or 2017. Impaired loans/allowance for loan losses
December 31, 2018
December 31, 2017
Principal
$
3,841,148
$
139,643
Recorded investment
3,950,157
151,637
Impaired loans without allowance
3,950,157
151,637
Impaired loans with allowance
—
—
Allowance for loan losses, impaired loans
—
—
Number of loans (7)
6
1
(7)
One loan with a principal balance of approximately $136,900 which was designated as impaired and in non-accrual status as of December 31, 2018, was sold to an unaffiliated third party in March 2019 resulting in an immaterial gain. Two loans with an aggregate principal balance of approximately $1,275,900, were designated as impaired as of December 31, 2018, paid off in-full in March 2019 Six and one loans were designated as impaired at December 31, 2018 and 2017, respectively. No allowance for loan losses has been recorded as all loans were deemed to have protective equity (i.e. low loan-to-value) such that collection is reasonably assured for all amounts owing. Impaired loans had average balances and interest income recognized received in cash as presented in the following tables as of and for the years ending December 31, 2018 and 2017.
December 31, 2018
December 31, 2017
Average recorded investment
$
2,050,897
$
536,934
Interest income recognized
23,848
8,602
Interest income received in cash
21,670
4,342
Modifications and troubled debt restructurings No loan payment modifications were made during 2018 or 2017 and no modifications were in effect at December 31, 2018 or 2017. Fair Value The company does not record its performing loans at fair value on a recurring basis as it is the intention of the company to hold loans until maturity. In 2018, certain performing loans were sold, at an immaterial gain (net of expenses), in the same reporting period as when they would have been classified as held-for-sale. Therefore, the recorded amount of the preforming loan (i.e., the loan balance) is deemed to approximate fair value as is the loan balance of loans designated impaired for which a specific reserve has not been recorded (i.e., the loan is well collateralized such that collection of the amount owed is assured, including foregone interest, if any). Loans designated impaired (i.e., that are collateral dependent) are measured at fair value on a non-recurring basis when the net realizable value of the real property collateral is determined to be less than the loan balance. No impaired loans were measured at fair value on a non-recurring basis at and for the periods ending December 31, 2018 or 2017. Secured loans, performing (i.e. not designated as impaired) (Level 2) - Each loan is reviewed quarterly for its delinquency, LTV adjusted for the most recent valuation of the underlying collateral, remaining term to maturity, borrower’s payment history and other factors. The fair value of loan balances secured by deeds of trust is deemed to approximate the recorded amount (per the financial statements) as our loans:
•
are of shorter terms at origination than commercial real estate loans by institutional lenders;
•
are written without a prepayment penalty causing uncertainty/a lack of predictability as to the expected duration of the loan; and
•
have limited marketability and are not yet sellable into an established secondary market. Secured loans, designated impaired (Level 2) - Secured loans designated impaired are deemed collateral dependent, and the fair value of the loan is the lesser of the fair value of the collateral or the enforceable amount owing under the note. The fair value of the collateral is determined by exercise of judgment based on management’s experience informed by appraisals (by licensed appraisers), brokers’ opinion of values and publicly available information on in-market transactions (Level 2 inputs).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 comps via its subscription to the RealQuest service, but also uses free online services such as Zillow.com and other available resources to supplement this data. Sale comps are review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Where commercial rental income information is available, management’s preferred method for determining the fair value of its commercial real estate asset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Management supplements the direct capitalization method with additional information in the form of a sale comparison analysis (where adequate sale comps are available), brokers’ opinion of value, or appraisal. Commercial land – Commercial land has many variations/uses, thus requiring management to employ a variety of methods depending upon the unique characteristics of the subject land. Management may rely on information in the form of a sale comparison analysis (where adequate sale comps are available), brokers’ opinion of value, or appraisal.</t>
  </si>
  <si>
    <t>Commitments and Contingencies, Other Than Loan Commitments</t>
  </si>
  <si>
    <t>Commitments And Contingencies Disclosure [Abstract]</t>
  </si>
  <si>
    <t xml:space="preserve">NOTE 5 – COMMITMENTS AND CONTINGENCIES, OTHER THAN LOAN COMMITMENTS Commitments Scheduled redemptions of members’ capital as of December 31, 2018 are presented in the following table.
2019
$
1,253,669
2020
—
2021
—
2022
—
Total
$
1,253,669
The company is obligated, per the Operating Agreement, to reimburse RMC for O&amp;O expenses at 4.5% of gross proceeds of future unit sales. As of December 31, 2018, RMC had incurred $3,510,299 of O&amp;O expenses in excess of the 4.5% cap, and which may be reimbursed to RMC contingent upon the proceeds of future unit sales and the future O&amp;O expenses incurred by RMC. Legal proceedings In the normal course of its business, the company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company. As of the date hereof, the company is not involved in any legal proceedings other than those that would be considered part of the normal course of business. </t>
  </si>
  <si>
    <t>Subsequent Events</t>
  </si>
  <si>
    <t>Subsequent Events [Abstract]</t>
  </si>
  <si>
    <t>NOTE 6 – SUBSEQUENT EVENTS None, other than the loan transactions described in Note 4 – Loans to the financial statements of this report.</t>
  </si>
  <si>
    <t>Summary of Significant Accounting Policies (Policies)</t>
  </si>
  <si>
    <t>Basis of Presentation</t>
  </si>
  <si>
    <t>Basis of presentation The financial statements are prepared in conformity with accounting principles generally accepted in the United States of America (“GAAP”).</t>
  </si>
  <si>
    <t>Management Estimates</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t>
  </si>
  <si>
    <t>Fair Value Estimates</t>
  </si>
  <si>
    <t>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Cash and Cash Equivalents</t>
  </si>
  <si>
    <t>Cash and cash equivalents The company considers all highly liquid financial instruments with maturities of three months or less at the time of purchase to be cash equivalents. At December 31, 2018, certain of the company’s cash balances in banks exceed federally insured limits of $250,000. The bank or banks in which funds are deposited are reviewed periodically for their general credit-worthiness/investment grade credit rating.</t>
  </si>
  <si>
    <t>Loans and Interest Income</t>
  </si>
  <si>
    <t xml:space="preserve">Loans and interest income Performing loans are carried at amortized costs which is generally equal to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For performing loans, interest is accrued daily on the principal plus advances, if any. Impaired loans less than 180 days delinquent continue to recognize interest income as long as the loan is in the process of collection and is considered to be well-secured. Impaired loans are placed on non-accrual status if 180 days delinquent or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The company may fund a specific loan origination net of an interest reserve (one to two years) to insure timely interest payments at the inception of the loan. In the event of an early loan payoff, any unapplied interest reserves would be first applied to any accrued but unpaid interest and then as a reduction to the principal. If events and 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late fees, then to the accrued interest, then to advances, and lastly to principal. In the normal course of the company’s operations, loans that mature may be renewed at then current market rates and terms for new loans. Such renewals are not designated as impaired, unless the renewed loan was previously designated as impaired. From time to time, the company negotiates and enters into loan modifications with borrowers whose loans are delinquent. If the loan modification results in a significant delay or reduction in the cash flow compared to the original note, the modification is deemed a troubled debt restructuring and a loss is recognized. </t>
  </si>
  <si>
    <t>Allowance for Loan Losses</t>
  </si>
  <si>
    <t>Allowance for loan losses Loans and the related accrued interest and advances (i.e. the loan balance) are analyzed on a periodic basis for ultimate recoverability. Collateral fair values are reviewed quarterly and the protective equity for each loan is computed. As used herein, “protective equity” is the dollar amount by which the fair value of the collateral, net of any senior liens exceeds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i.e., the dollar amount of the deficiency of the fair value of the underlying collateral to the loan balance) is computed. The company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t>
  </si>
  <si>
    <t>Real Estate Owned (REO)</t>
  </si>
  <si>
    <t>Real estate owned (REO) Real estate owned, or REO, is property acquired in full or partial settlement of loan obligations generally through foreclosure, and is recorded at acquisition at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t>
  </si>
  <si>
    <t>Recently Issued Accounting Pronouncements</t>
  </si>
  <si>
    <t>Recently issued accounting pronouncements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he current incurred credit loss model, and generally may result in allowances being recognized in earlier periods than under the current credit loss model. The manager expects to adopt the ASU for interim and annual reporting in 2020. RMI IX invests in real estate secured loans made with the expectation that the possibility of credit losses is remote as a result of substantial protective equity provided by the underlying collateral. The real estate secured programs and low loan-to-value ratios have caused RMC to conclude that the adoption of the CECL model from the incurred loss models presently in use as to credit loss recognition will likely not materially impact the reported results of operations or financial position. -Accounting and Financial Reporting for Revenue Recognition On May 28, 2014, the FASB issued a final ASU on revenue from contracts with customers. The standard issued as ASU 2014-09 outlines a single comprehensive model for entities to use in accounting for revenue arising from contracts with customers and supersedes most current revenue recognition guidance, including industry-specific guidance. The standard was effective January 1, 2018, and has been adopted using the modified retrospective approach. Adoption of the revenue standard did not have an impact on the company’s current revenue recognition policies since the scope of guidance is not applicable to financial instruments including loans and therefore did not have an impact on the recognition of interest income or late fees.</t>
  </si>
  <si>
    <t>Organization and General (Tables)</t>
  </si>
  <si>
    <t>Summary of Proceeds from Sales of Units</t>
  </si>
  <si>
    <t>Proceeds from sales of units from inception (October, 2009) through December 31, 2018 are summarized below.
Proceeds
From investors - admitted
$
76,938,987
From members under our DRIP
8,653,123
From premiums paid by RMC (1)
349,199
Total proceeds from unit sales
$
85,941,309
(1)
If a member acquired units through an unsolicited sale (i.e. without broker/dealer) the member’s capital account is credited with their capital contribution plus a premium paid by RMC equal to the amount of the sales commissions that otherwise would have been paid to a broker-dealer by RMC. This premium is reported in the year paid as taxable income to the member.</t>
  </si>
  <si>
    <t>Manager and Other Related Parties (Tables)</t>
  </si>
  <si>
    <t>Summary of Loan Administrative Fees and Operating Expenses, for Fees and Cost Reimbursements Waived and Expenses Absorbed</t>
  </si>
  <si>
    <t>Loan administrative fees and operating expenses, including amounts for fees and cost reimbursements waived and/or expenses absorbed by RMC for the year ended December 31, 2018 is presented in the following table.
Operating Expenses
Loan Admin Fees
Mortgage Servicing Fees
Asset Management Fee
Costs from RMC
Professional Services
Other
Total
2018
Chargeable/reimbursable
$
708,491
$
151,457
$
419,820
$
744,901
$
432,205
$
31,584
$
2,488,458
RMC support
Waived
(708,491
)
—
(419,820
)
(744,901
)
—
—
(1,873,212
)
Expenses absorbed by RMC
—
—
—
—
(143,152
)
(14,246
)
(157,398
)
Total RMC support
(708,491
)
—
(419,820
)
(744,901
)
(143,152
)
(14,246
)
(2,030,610
)
Net charged
$
—
$
151,457
$
—
$
—
$
289,053
$
17,338
$
457,848
Loan administrative fees and operating expenses, including amounts for fees and cost reimbursements waived and/or expenses absorbed by RMC for the year ended December 31, 2017 is presented in the following table
Operating Expenses
Loan Admin Fees
Mortgage Servicing Fees
Asset Management Fee (as Revised)
Costs from RMC
Professional Services
Other
Total
2017
Chargeable/reimbursable
$
427,269
$
116,289
$
307,104
$
541,686
$
398,356
$
40,972
$
1,831,676
RMC support
Waived
(427,269
)
—
(307,104
)
(541,686
)
—
—
(1,276,059
)
Expenses absorbed by RMC
—
—
—
—
(335,303
)
(34,715
)
(370,018
)
Total RMC support
(427,269
)
—
(307,104
)
(541,686
)
(335,303
)
(34,715
)
(1,646,077
)
Net charged
$
—
$
116,289
$
—
$
—
$
63,053
$
6,257
$
185,599</t>
  </si>
  <si>
    <t>Schedule of Accounts, Notes, Loans and Financing Receivable</t>
  </si>
  <si>
    <t>Formation loan transactions are presented in the following table.
For the twelve months ended
Since Inception
Balance, beginning of period
$
3,777,088
$
—
Formation loan advances to RMC
779,964
5,439,910
Payments received from RMC
(345,639
)
(1,199,716
)
Early withdrawal penalties applied
(32,070
)
(60,851
)
Balance, December 31, 2018
$
4,179,343
$
4,179,343
Subscription proceeds since inception
$
77,590,487
Formation loan advance rate
7
%</t>
  </si>
  <si>
    <t>Formation Loan, Future Minimum Payments</t>
  </si>
  <si>
    <t>The future minimum payments on the formation loan of December 31, 2018 are presented in the following table.
2019
$
417,934
2020
417,934
2021
417,934
2022
417,934
2023
417,934
Thereafter
2,089,673
Total
$
4,179,343</t>
  </si>
  <si>
    <t>Schedule of Unit Redemptions</t>
  </si>
  <si>
    <t>The table below presents the company’s unit redemptions for the years ended December 31, 2018 and 2017.
2018
2017
Capital redemptions-without penalty
$
1,923,685
$
747,234
Capital redemptions-subject to penalty
810,086
531,912
Total
$
2,733,771
$
1,279,146</t>
  </si>
  <si>
    <t>Summary of Organization and Offering Expenses</t>
  </si>
  <si>
    <t>O&amp;O expenses are summarized in the following table.
2018
Since Inception
Balance, January 1
$
2,335,325
$
—
O&amp;O expenses reimbursed to RMC
591,907
3,486,521
Early withdrawal penalties applied (1)
(22,360
)
(40,875
)
O&amp;O expenses allocated (2)
(304,199
)
(686,356
)
O&amp;O expenses rebated by RMC (3)
(81,215
)
(239,832
)
Balance, December 31
$
2,519,458
$
2,519,458
(1)
Early withdrawal penalties collected are applied to the next installment of principal due under the formation loan and to reduce the amount owed to RMC for O&amp;O expenses. The amounts credited will be determined by the ratio between the amount of the formation loan and the amount of offering costs incurred by the company.
(2)
Beginning in 2016, O&amp;O expenses reimbursed to RMC by RMI IX are allocated to members’ capital accounts over 40 quarters.
(3)
RMC rebates the company for any yet unallocated O&amp;O expenses attributed to units redeemed prior to the 40 quarters.</t>
  </si>
  <si>
    <t>Loans (Tables)</t>
  </si>
  <si>
    <t>Secured Loan Principal Transactions</t>
  </si>
  <si>
    <t>Secured loan transactions are summarized in the following table for the 2018 and 2017.
2018
2017
Principal, beginning of period
$
54,768,689
$
40,123,393
Loans originated
64,959,250
40,346,883
Loans transferred from affiliates
5,889,819
2,380,000
Loans transferred to affiliates
—
(999,995
)
Loans sold to non-affiliate
(21,995,851
)
—
Principal payments received
(41,506,194
)
(27,081,592
)
Principal, December 31, 2018
$
62,115,713
$
54,768,689</t>
  </si>
  <si>
    <t>Secured Loans Characteristics</t>
  </si>
  <si>
    <t>December 31,
December 31,
2018
2017
Number of secured loans
83
93
Secured loans – principal
$
62,115,713
$
54,768,689
Secured loans – lowest interest rate (fixed)
7.0
%
6.9
%
Secured loans – highest interest rate (fixed)
10.5
%
10.5
%
Average secured loan – principal
$
748,382
$
588,911
Average principal as percent of total principal
1.2
%
1.1
%
Average principal as percent of members’ capital, net
1.0
%
0.9
%
Average principal as percent of total assets
1.0
%
0.9
%
Largest secured loan – principal
$
4,000,000
$
3,239,124
Largest principal as percent of total principal
6.4
%
5.9
%
Largest principal as percent of members’ capital, net
5.2
%
5.0
%
Largest principal as percent of total assets
5.5
%
5.1
%
Smallest secured loan – principal
$
74,390
$
52,562
Smallest principal as percent of total principal
0.1
%
0.1
%
Smallest principal as percent of members’ capital, net
0.1
%
0.1
%
Smallest principal as percent of total assets
0.1
%
0.1
%
Number of California counties where security is located
15
16
Largest percentage of principal in one California county
25.0
%
22.6
%
Number of secured loans with filed notice of default
2
1
Secured loans in foreclosure – principal
$
565,685
$
139,643
Number of secured loans with an interest reserve
—
—
Interest reserves
$
—
$
—</t>
  </si>
  <si>
    <t>Secured Loans by Lien Position in the Collateral</t>
  </si>
  <si>
    <t>Secured loans had the lien positions in the following table.
December 31, 2018
December 31, 2017
Loans
Principal
Percent
Loans
Principal
Percent
First trust deeds
41
$
29,699,888
48
%
60
$
37,032,195
68
%
Second trust deeds
42
32,415,825
52
33
17,736,494
32
Total principal, secured loans
83
62,115,713
100
%
93
54,768,689
100
%
Liens due other lenders at loan closing
65,941,118
31,545,806
Total debt
$
128,056,831
$
86,314,495
Appraised property value at loan closing
$
240,307,000
$
181,018,000
Percent of total debt to appraised values (LTV) at loan closing (1)
54.5
%
53.5
%
(1)
based on appraised values and liens due to other lenders at loan closing. The weighted-average loan-to-value (LTV) computation above does not take into account subsequent increases or decreases in property values following the loan closing nor does it included decreases or increases of the amount owing on senior liens to other lenders.</t>
  </si>
  <si>
    <t>Secured Loans by Property Type of the Collateral</t>
  </si>
  <si>
    <t>Secured loans summarized by property type are presented in the following table as of December 31, 2018 and 2017.
December 31, 2018
December 31, 2017
Loans
Principal
Percent
Loans
Principal
Percent
Single family (2)
60
$
42,967,253
69
%
67
$
37,615,216
69
%
Multi-family
8
8,210,970
13
5
2,164,861
4
Commercial
15
10,937,490
18
21
14,988,612
27
Total principal, secured loans
83
$
62,115,713
100
%
93
54,768,689
100
%
(2)
single family property type as of December 31, 2018 consists of 14 loans with principal of $11,398,869 that are owner occupied and 46 loans with principal of $31,568,384 that are non-owner occupied. At December 31, 2017, single family property consisted of 10 loans with principal of $6,309,036 that are owner occupied and 57 loans with principal $31,306,180 that are non-owner occupied.</t>
  </si>
  <si>
    <t>Secured Loans Distributed in California</t>
  </si>
  <si>
    <t xml:space="preserve">The distribution of secured loans by counties is presented in the following table as of December 31, 2018 and 2017.
December 31, 2018
December 31, 2017
Principal
Percent
Principal
Percent
San Francisco Bay Area (3)
Santa Clara
$
11,756,695
18.9
%
5,461,084
10.0
%
San Mateo
9,619,609
15.5
7,800,549
14.2
Alameda
7,306,779
11.8
9,869,036
18.0
San Francisco
5,238,008
8.4
8,338,720
15.1
Sonoma
1,300,000
2.1
—
—
Contra Costa
725,771
1.2
1,511,195
2.8
Marin
575,000
0.9
—
—
Solano
—
—
109,443
0.2
36,521,862
58.8
33,090,027
60.3
Other Northern California
Sacramento
822,500
1.3
850,000
1.6
Placer
637,354
1.0
642,913
1.2
Monterey
322,716
0.5
—
—
Yolo
—
—
174,758
0.3
San Joaquin
—
—
157,039
0.3
1,782,570
2.8
1,824,710
3.4
Northern California Total
38,304,432
61.6
34,914,737
63.7
Los Angeles &amp; Coastal
Los Angeles
15,514,789
25.0
12,357,456
22.6
San Diego
5,563,635
9.0
2,192,746
4.0
Orange
1,177,446
1.9
1,487,747
2.7
Santa Barbara
—
—
996,768
1.8
Ventura
—
—
350,000
0.6
22,255,870
35.9
17,384,717
31.7
Other Southern California
San Bernardino
1,200,000
1.9
2,110,000
3.9
Riverside
355,411
0.6
359,235
0.7
1,555,411
2.5
2,469,235
4.6
Southern California Total
23,811,281
38.4
19,853,952
36.3
Total principal, secured loans
$
62,115,713
100.0
%
$
54,768,689
100.0
%
(3)
Includes Silicon Valley </t>
  </si>
  <si>
    <t>Secured Loans Scheduled Maturities</t>
  </si>
  <si>
    <t>Secured loans are scheduled to mature as presented in the following table as of December 31, 2018.
Loans
Principal
Percent
2019
36
$
33,004,666
53
%
2020
19
13,918,222
23
2021
16
11,315,211
18
2022
5
1,425,710
2
2023
3
839,097
1
Thereafter
1
200,000
1
Total future maturities
80
60,702,906
98
Matured as of December 31, 2018 (4)
3
1,412,807
2
Total principal, secured loans
83
$
62,115,713
100
%
(4)
One loan with a principal balance of approximately $136,900, was 609 days past maturity, designated as impaired and in non-accrual status as of December 31, 2018, was sold to an unaffiliated third party in March 2019, resulting in an immaterial gain. Two loans with an aggregate principal balance of approximately $1,275,900, and were 91 days past maturity and designated as impaired as of December 31, 2018, paid off in-full in March 2019.</t>
  </si>
  <si>
    <t>Past Due Financing Receivables</t>
  </si>
  <si>
    <t>Secured loans summarized by payment delinquency are presented in the following table as of December 31, 2018 and 2017.
December 31, 2018
December 31, 2017
Loans
Principal
Loans
Principal
Past Due
30-89 days
5
$
3,828,975
3
$
1,259,100
90-179 days
—
—
—
—
180 or more days (5)
2
565,685
1
139,643
Total past due
7
4,394,660
4
1,398,743
Current
76
57,721,053
89
53,369,946
Total principal, secured loans
83
$
62,115,713
93
$
54,768,689
(5)
One loan with a principal balance of approximately $136,900, was 609 days delinquent and past maturity, designated as impaired and as in non-accrual status as of December 31, 2018, was sold to an unaffiliated third party in March 2019 resulting in an immaterial gain.</t>
  </si>
  <si>
    <t>Secured Loans in Non-Accrual Status</t>
  </si>
  <si>
    <t>December 31, 2018
December 31, 2017
Number of loans (6)
$
2
$
1
Principal
565,685
139,643
Advances
10,688
969
Accrued Interest
19,831
11,025
Total recorded investment
$
596,204
$
151,637
Foregone interest
$
33,410
$
4,306
(6)
One loan with a principal balance of approximately $136,900 which was designated as impaired and in non-accrual status as of December 31, 2018, was sold to an unaffiliated third party in March 2019 resulting in an immaterial gain.</t>
  </si>
  <si>
    <t>Impaired Loans [Member]</t>
  </si>
  <si>
    <t>Impaired Financing Receivables</t>
  </si>
  <si>
    <t>Impaired loans/allowance for loan losses
December 31, 2018
December 31, 2017
Principal
$
3,841,148
$
139,643
Recorded investment
3,950,157
151,637
Impaired loans without allowance
3,950,157
151,637
Impaired loans with allowance
—
—
Allowance for loan losses, impaired loans
—
—
Number of loans (7)
6
1
(7)
One loan with a principal balance of approximately $136,900 which was designated as impaired and in non-accrual status as of December 31, 2018, was sold to an unaffiliated third party in March 2019 resulting in an immaterial gain. Two loans with an aggregate principal balance of approximately $1,275,900, were designated as impaired as of December 31, 2018, paid off in-full in March 2019</t>
  </si>
  <si>
    <t>Average Balances and Interest Income [Member]</t>
  </si>
  <si>
    <t>Impaired loans had average balances and interest income recognized received in cash as presented in the following tables as of and for the years ending December 31, 2018 and 2017.
December 31, 2018
December 31, 2017
Average recorded investment
$
2,050,897
$
536,934
Interest income recognized
23,848
8,602
Interest income received in cash
21,670
4,342</t>
  </si>
  <si>
    <t>Commitments and Contingencies, Other Than Loan Commitments (Tables)</t>
  </si>
  <si>
    <t>Scheduled Redemptions Of Members Capital [Abstract]</t>
  </si>
  <si>
    <t>Scheduled Redemptions of Members' Capital</t>
  </si>
  <si>
    <t>Scheduled redemptions of members’ capital as of December 31, 2018 are presented in the following table.
2019
$
1,253,669
2020
—
2021
—
2022
—
Total
$
1,253,669</t>
  </si>
  <si>
    <t>Organization and General - Additional Information (Details)</t>
  </si>
  <si>
    <t>Feb. 27, 2018</t>
  </si>
  <si>
    <t>Mar. 31, 2018</t>
  </si>
  <si>
    <t>Feb. 28, 2018</t>
  </si>
  <si>
    <t>Dec. 31, 2018USD ($)Unit$ / sharesshares</t>
  </si>
  <si>
    <t>Dec. 31, 2017USD ($)</t>
  </si>
  <si>
    <t>Dec. 31, 2019</t>
  </si>
  <si>
    <t>Jun. 30, 2016USD ($)shares</t>
  </si>
  <si>
    <t>Organization and General (Details) [Line Items]</t>
  </si>
  <si>
    <t>Ownership interest held by the manager</t>
  </si>
  <si>
    <t>Managers share of net income or loss</t>
  </si>
  <si>
    <t>Managers (1%), Net income</t>
  </si>
  <si>
    <t>Members or partners capital, description</t>
  </si>
  <si>
    <t>Cash available for distribution at the end of each calendar month is allocated ninety-nine percent (99%) to the members and one percent (1%) to the manager.</t>
  </si>
  <si>
    <t>Percentage of distribution allocated to members</t>
  </si>
  <si>
    <t>Estimated cumulative earnings allocated to members accounts</t>
  </si>
  <si>
    <t>Cash available for distribution</t>
  </si>
  <si>
    <t>Annualized net distribution rate</t>
  </si>
  <si>
    <t>6.50%</t>
  </si>
  <si>
    <t>5.95%</t>
  </si>
  <si>
    <t>Reduction in annual percentage of member's capital</t>
  </si>
  <si>
    <t>6.00%</t>
  </si>
  <si>
    <t>Unit Redemption Program, Years After Purchase</t>
  </si>
  <si>
    <t>1 year</t>
  </si>
  <si>
    <t>Maximum Capital Units for Redemption Per Quarter Per Individual | Unit</t>
  </si>
  <si>
    <t>Maximum Percentage of Members Total Outstanding Units for Redemption Per Quarter Per Individual</t>
  </si>
  <si>
    <t>25.00%</t>
  </si>
  <si>
    <t>Maximum Percentage of Weighted Average Number of Members Outstanding Units During Twelve Months for Redemption</t>
  </si>
  <si>
    <t>5.00%</t>
  </si>
  <si>
    <t>Formation loan, advances</t>
  </si>
  <si>
    <t>Receivable from affiliate (formation loan)</t>
  </si>
  <si>
    <t>Capital Unit Sold in Public Offering, Shares | shares</t>
  </si>
  <si>
    <t>Capital Unit Sold in Public Offering, Value</t>
  </si>
  <si>
    <t>Maximum [Member]</t>
  </si>
  <si>
    <t>Percentage of offering proceeds</t>
  </si>
  <si>
    <t>7.00%</t>
  </si>
  <si>
    <t>Formation Loan [Member]</t>
  </si>
  <si>
    <t>Member Units [Member]</t>
  </si>
  <si>
    <t>5.70%</t>
  </si>
  <si>
    <t>Limited partners capital account sales per unit from gross proceeds of unit sales | $ / shares</t>
  </si>
  <si>
    <t>Member Units [Member] | Maximum [Member] | Capital Units Issued Under Previous Registration Statements [Member]</t>
  </si>
  <si>
    <t>Member Units [Member] | Minimum [Member] | Capital Units Issued Under Previous Registration Statements [Member]</t>
  </si>
  <si>
    <t>Redemption Between One to Two Years [Member]</t>
  </si>
  <si>
    <t>Redemption Value Percentage of Purchase Price or Capital Account Balance</t>
  </si>
  <si>
    <t>92.00%</t>
  </si>
  <si>
    <t>Redemption Between Two to Three Years [Member]</t>
  </si>
  <si>
    <t>94.00%</t>
  </si>
  <si>
    <t>Redemption Between Three to Four Years [Member]</t>
  </si>
  <si>
    <t>96.00%</t>
  </si>
  <si>
    <t>Redemption Between Four to Five Years [Member]</t>
  </si>
  <si>
    <t>98.00%</t>
  </si>
  <si>
    <t>Redemption After Five Years [Member]</t>
  </si>
  <si>
    <t>100.00%</t>
  </si>
  <si>
    <t>RMC [Member]</t>
  </si>
  <si>
    <t>0.10%</t>
  </si>
  <si>
    <t>Percentage of net income or loss allocated to manager</t>
  </si>
  <si>
    <t>Management Fee, Percentage</t>
  </si>
  <si>
    <t>0.75%</t>
  </si>
  <si>
    <t>RMC [Member] | Maximum [Member]</t>
  </si>
  <si>
    <t>Percentage of proceeds from sale of units used to pay for organization and offering expenses</t>
  </si>
  <si>
    <t>4.50%</t>
  </si>
  <si>
    <t>Percentage of proceeds from sale of units used for funding formation loan to related party</t>
  </si>
  <si>
    <t>RMC [Member] | Scenario, Forecast [Member]</t>
  </si>
  <si>
    <t>Organization and General - Summary of Proceeds from Sales of Units (Details)</t>
  </si>
  <si>
    <t>Dec. 31, 2018USD ($)</t>
  </si>
  <si>
    <t>Limited Partners' Capital Account [Line Items]</t>
  </si>
  <si>
    <t>Total proceeds from unit sales</t>
  </si>
  <si>
    <t>Contributions Admitted To Members Capital [Member]</t>
  </si>
  <si>
    <t>DRIP [Member]</t>
  </si>
  <si>
    <t>Premiums Admitted To Members Capital [Member]</t>
  </si>
  <si>
    <t>If a member acquired units through an unsolicited sale (i.e. without broker/dealer) the member’s capital account is credited with their capital contribution plus a premium paid by RMC equal to the amount of the sales commissions that otherwise would have been paid to a broker-dealer by RMC. This premium is reported in the year paid as taxable income to the member.</t>
  </si>
  <si>
    <t>Summary of Significant Accounting Policies - Additional Information (Details)</t>
  </si>
  <si>
    <t>Dec. 31, 2018USD ($)Approach</t>
  </si>
  <si>
    <t>Summary of Significant Accounting Policies [Line Items]</t>
  </si>
  <si>
    <t>Estimating Real Property Value, Number of Approaches | Approach</t>
  </si>
  <si>
    <t>Cash and Cash Equivalents, Maximum Initial Maturity</t>
  </si>
  <si>
    <t>3 months</t>
  </si>
  <si>
    <t>Impaired loans maximum days of delinquent</t>
  </si>
  <si>
    <t>180 days</t>
  </si>
  <si>
    <t>Interest Reserve Minimum Length</t>
  </si>
  <si>
    <t>Interest Reserve Maximum Length</t>
  </si>
  <si>
    <t>2 years</t>
  </si>
  <si>
    <t>ASU 2014-09 [Member]</t>
  </si>
  <si>
    <t>Adoption of revenue standard, impact on recognition of interest income or late fees</t>
  </si>
  <si>
    <t>Federal Insurance Limit</t>
  </si>
  <si>
    <t>Manager and Other Related Parties - Additional Information (Details)</t>
  </si>
  <si>
    <t>Dec. 31, 2018USD ($)MortgageLoan</t>
  </si>
  <si>
    <t>Dec. 31, 2017USD ($)MortgageLoan</t>
  </si>
  <si>
    <t>Dec. 31, 2016USD ($)</t>
  </si>
  <si>
    <t>Managers and Other Related Parties (Details) [Line Items]</t>
  </si>
  <si>
    <t>Managers Share of Net Income or Loss</t>
  </si>
  <si>
    <t>Mortgage Loans on Real Estate, Number of Loans | MortgageLoan</t>
  </si>
  <si>
    <t>Percentage of reimbursement of organization and offering expenses</t>
  </si>
  <si>
    <t>Reimbursement as a percentage of member's original purchase price</t>
  </si>
  <si>
    <t>0.45%</t>
  </si>
  <si>
    <t>Percentage of original purchase price, quarterly installment percentage</t>
  </si>
  <si>
    <t>0.1125%</t>
  </si>
  <si>
    <t>RMC incurred cumulative O&amp;O expenses in excess of 4.5% cap and reimbursed to RMC</t>
  </si>
  <si>
    <t>Estimated future rebates on scheduled redemptions</t>
  </si>
  <si>
    <t>Performing Loans [Member]</t>
  </si>
  <si>
    <t>Annual mortgage servicing fees, percentage</t>
  </si>
  <si>
    <t>0.25%</t>
  </si>
  <si>
    <t>Reimbursement threshold</t>
  </si>
  <si>
    <t>Maximum of forty (40) such quarters</t>
  </si>
  <si>
    <t>Related Party Transaction, Amounts of Transaction</t>
  </si>
  <si>
    <t>Expenses absorbed by RMC</t>
  </si>
  <si>
    <t>Administrative Fees, Percentage</t>
  </si>
  <si>
    <t>Working Capital Reserve, Percentage</t>
  </si>
  <si>
    <t>2.00%</t>
  </si>
  <si>
    <t>Asset management fees</t>
  </si>
  <si>
    <t>Loan Brokerage Commission Percent Minimum</t>
  </si>
  <si>
    <t>1.50%</t>
  </si>
  <si>
    <t>Loan Brokerage Commission Percent Maximum</t>
  </si>
  <si>
    <t>Loan Brokerage Commissions, Maximum Percent of Assets</t>
  </si>
  <si>
    <t>4.00%</t>
  </si>
  <si>
    <t>RMC [Member] | Asset Management Fee [Member]</t>
  </si>
  <si>
    <t>RMC [Member] | Asset Management Fee [Member] | Scenario Previously Reported [Member]</t>
  </si>
  <si>
    <t>Manager and Other Related Parties - Summary of Loan Administrative Fees and Operating Expenses, for Fees and Cost Reimbursements Waived and Expenses Absorbed (Details) - RMC [Member] - USD ($)</t>
  </si>
  <si>
    <t>Chargeable/reimbursable</t>
  </si>
  <si>
    <t>Waived</t>
  </si>
  <si>
    <t>Total RMC support</t>
  </si>
  <si>
    <t>Net charged</t>
  </si>
  <si>
    <t>Loan Admin Fees [Member]</t>
  </si>
  <si>
    <t>Mortgage Servicing Fees [Member]</t>
  </si>
  <si>
    <t>Asset Management Fee [Member]</t>
  </si>
  <si>
    <t>Costs from RMC [Member]</t>
  </si>
  <si>
    <t>Professional Services [Member]</t>
  </si>
  <si>
    <t>Other [Member]</t>
  </si>
  <si>
    <t>Manager and Other Related Parties - Formation Loan Transactions (Details) - USD ($)</t>
  </si>
  <si>
    <t>Formation Loan Transactions [Abstract]</t>
  </si>
  <si>
    <t>Balance, beginning of period</t>
  </si>
  <si>
    <t>Formation loan advances to RMC</t>
  </si>
  <si>
    <t>Payments received from RMC</t>
  </si>
  <si>
    <t>Early withdrawal penalties applied</t>
  </si>
  <si>
    <t>Balance, December 31, 2018</t>
  </si>
  <si>
    <t>Subscription proceeds since inception</t>
  </si>
  <si>
    <t>Formation loan advance rate</t>
  </si>
  <si>
    <t>Manager and Other Related Parties - Formation Loan, Future Minimum Payments (Details)</t>
  </si>
  <si>
    <t>Formation Loan Future Minimum Payments [Abstract]</t>
  </si>
  <si>
    <t>2019</t>
  </si>
  <si>
    <t>2020</t>
  </si>
  <si>
    <t>2021</t>
  </si>
  <si>
    <t>2022</t>
  </si>
  <si>
    <t>2023</t>
  </si>
  <si>
    <t>Thereafter</t>
  </si>
  <si>
    <t>Total</t>
  </si>
  <si>
    <t>Manager and Other Related Parties - Schedule of Unit Redemptions (Details) - USD ($)</t>
  </si>
  <si>
    <t>Total, Capital redemptions</t>
  </si>
  <si>
    <t>RMC [Member] | Capital Redemptions-without Penalty [Member]</t>
  </si>
  <si>
    <t>RMC [Member] | Capital Redemptions-subject to Penalty [Member]</t>
  </si>
  <si>
    <t>Manager and Other Related Parties - Summary of Organization and Offering Expenses (Details) - USD ($)</t>
  </si>
  <si>
    <t>Balance, January 1</t>
  </si>
  <si>
    <t>O&amp;O expenses reimbursed to RMC</t>
  </si>
  <si>
    <t>O&amp;O expenses allocated</t>
  </si>
  <si>
    <t>[2]</t>
  </si>
  <si>
    <t>O&amp;O expenses rebated by RMC</t>
  </si>
  <si>
    <t>[3]</t>
  </si>
  <si>
    <t>Balance, December 31</t>
  </si>
  <si>
    <t>Beginning in 2016, O&amp;amp;O expenses reimbursed to RMC by RMI IX are allocated to members’ capital accounts over 40 quarters.</t>
  </si>
  <si>
    <t>RMC rebates the company for  any yet unallocated O&amp;amp;O expenses attributed to units redeemed prior to the 40 quarters.</t>
  </si>
  <si>
    <t>Manager and Other Related Parties - Summary of Organization and Offering Expenses (Parenthetical) (Details)</t>
  </si>
  <si>
    <t>O&amp;O expenses reimbursed period to RMC</t>
  </si>
  <si>
    <t>120 months</t>
  </si>
  <si>
    <t>Unallocated O&amp;O expenses on units rebates period</t>
  </si>
  <si>
    <t>Loans - Additional Information (Details)</t>
  </si>
  <si>
    <t>Dec. 31, 2018USD ($)MortgageLoanLoan</t>
  </si>
  <si>
    <t>Dec. 31, 2017USD ($)MortgageLoanLoan</t>
  </si>
  <si>
    <t>Loans (Details) [Line Items]</t>
  </si>
  <si>
    <t>Loans Receivable, Term</t>
  </si>
  <si>
    <t>5 years</t>
  </si>
  <si>
    <t>Loans Receivable, Number of Principal and Interest Loans | Loan</t>
  </si>
  <si>
    <t>Loans Receivable, Amortization Term</t>
  </si>
  <si>
    <t>30 years</t>
  </si>
  <si>
    <t>Mortgage Loans on Real Estate Renewed, Number of Loans | MortgageLoan</t>
  </si>
  <si>
    <t>Loans - principal renewed (in Dollars)</t>
  </si>
  <si>
    <t>Loans sold to non-affiliates</t>
  </si>
  <si>
    <t>Mortgage loans on real estate interest owned</t>
  </si>
  <si>
    <t>Loans Receivable Largest Loan (in Dollars)</t>
  </si>
  <si>
    <t>Loans Receivable, Percent</t>
  </si>
  <si>
    <t>Loans - principal (in Dollars)</t>
  </si>
  <si>
    <t>Balance relating to loan portfolio held in bank trust account</t>
  </si>
  <si>
    <t>Financing receivable, recorded investment, 90 days past due and still accruing</t>
  </si>
  <si>
    <t>Financing Receivable, Modifications, Number of Contracts | Loan</t>
  </si>
  <si>
    <t>Fair Value on Non-recurring [Member]</t>
  </si>
  <si>
    <t>Impaired loans measured at fair value on non-recurring basis</t>
  </si>
  <si>
    <t>Five Years Or Less Term Loans [Member]</t>
  </si>
  <si>
    <t>Loans Receivable, Percent of Aggregate Principal</t>
  </si>
  <si>
    <t>97.00%</t>
  </si>
  <si>
    <t>Interest Only [Member]</t>
  </si>
  <si>
    <t>62.00%</t>
  </si>
  <si>
    <t>Largest Loan [Member]</t>
  </si>
  <si>
    <t>6.40%</t>
  </si>
  <si>
    <t>Loans Receivable, Percent of Assets</t>
  </si>
  <si>
    <t>5.50%</t>
  </si>
  <si>
    <t>Loans Receivable, Yield of Loan Acquired</t>
  </si>
  <si>
    <t>8.90%</t>
  </si>
  <si>
    <t>Loans Receivable Maturity Date</t>
  </si>
  <si>
    <t>Sep. 1,
		2021</t>
  </si>
  <si>
    <t>Largest Loan [Member] | Filed Notice Of Sale [Member]</t>
  </si>
  <si>
    <t>Mortgage Loans on Real Estate, Number of Loans | Loan</t>
  </si>
  <si>
    <t>Construction Loans [Member]</t>
  </si>
  <si>
    <t>Loans outstanding</t>
  </si>
  <si>
    <t>Rehabilitation Loans [Member]</t>
  </si>
  <si>
    <t>Construction Or Rehabilitation Loans [Member]</t>
  </si>
  <si>
    <t>Minimum [Member]</t>
  </si>
  <si>
    <t>Loans Receivable, Remaining Term</t>
  </si>
  <si>
    <t>Balance relating to loan portfolio held in bank trust account, disbursement date to partnership</t>
  </si>
  <si>
    <t>Jan. 17,
		2019</t>
  </si>
  <si>
    <t>Loans - Secured Loan Principal Transactions (Details) - USD ($)</t>
  </si>
  <si>
    <t>Principal, beginning of period</t>
  </si>
  <si>
    <t>Loans sold to non-affiliate</t>
  </si>
  <si>
    <t>Principal payments received</t>
  </si>
  <si>
    <t>Principal, December 31, 2018</t>
  </si>
  <si>
    <t>Loans - Secured Loans Characteristics (Details)</t>
  </si>
  <si>
    <t>Dec. 31, 2018USD ($)MortgageLoanCountry</t>
  </si>
  <si>
    <t>Dec. 31, 2017USD ($)MortgageLoanCountry</t>
  </si>
  <si>
    <t>Secured Loan Transactions [Line Items]</t>
  </si>
  <si>
    <t>Number of secured loans | MortgageLoan</t>
  </si>
  <si>
    <t>Secured loans - principal (in Dollars)</t>
  </si>
  <si>
    <t>Average secured loan - principal (in Dollars)</t>
  </si>
  <si>
    <t>Average principal as percent of total principal</t>
  </si>
  <si>
    <t>1.20%</t>
  </si>
  <si>
    <t>1.10%</t>
  </si>
  <si>
    <t>Average principal as percent of members’ capital, net</t>
  </si>
  <si>
    <t>0.90%</t>
  </si>
  <si>
    <t>Average principal as percent of total assets</t>
  </si>
  <si>
    <t>Largest secured loan - principal (in Dollars)</t>
  </si>
  <si>
    <t>Largest principal as percent of total principal</t>
  </si>
  <si>
    <t>5.90%</t>
  </si>
  <si>
    <t>Largest principal as percent of members’ capital, net</t>
  </si>
  <si>
    <t>5.20%</t>
  </si>
  <si>
    <t>Largest principal as percent of total assets</t>
  </si>
  <si>
    <t>5.10%</t>
  </si>
  <si>
    <t>Smallest secured loan – principal (in Dollars)</t>
  </si>
  <si>
    <t>Smallest principal as percent of total principal</t>
  </si>
  <si>
    <t>Smallest principal as percent of members’ capital, net</t>
  </si>
  <si>
    <t>Smallest principal as percent of total assets</t>
  </si>
  <si>
    <t>Number of California counties where security is located | Country</t>
  </si>
  <si>
    <t>Largest percentage of principal in one California county</t>
  </si>
  <si>
    <t>22.60%</t>
  </si>
  <si>
    <t>Secured loans in foreclosure - principal (in Dollars)</t>
  </si>
  <si>
    <t>Secured loans – interest rate (fixed)</t>
  </si>
  <si>
    <t>6.90%</t>
  </si>
  <si>
    <t>10.50%</t>
  </si>
  <si>
    <t>Filed Notice of Default [Member]</t>
  </si>
  <si>
    <t>Loans - Secured Loans by Lien Position in the Collateral (Details)</t>
  </si>
  <si>
    <t>Loans (Details) - Secured Loans by Lien Position in the Collateral [Line Items]</t>
  </si>
  <si>
    <t>Loans | MortgageLoan</t>
  </si>
  <si>
    <t>Liens due other lenders at loan closing</t>
  </si>
  <si>
    <t>Total debt</t>
  </si>
  <si>
    <t>Appraised property value at loan closing</t>
  </si>
  <si>
    <t>Percent of total debt to appraised values (LTV) at loan closing</t>
  </si>
  <si>
    <t>54.50%</t>
  </si>
  <si>
    <t>53.50%</t>
  </si>
  <si>
    <t>Loans - percent</t>
  </si>
  <si>
    <t>First Trust Deeds [Member]</t>
  </si>
  <si>
    <t>48.00%</t>
  </si>
  <si>
    <t>68.00%</t>
  </si>
  <si>
    <t>Second Trust Deeds [Member]</t>
  </si>
  <si>
    <t>52.00%</t>
  </si>
  <si>
    <t>32.00%</t>
  </si>
  <si>
    <t>based on appraised values and liens due to other lenders at loan closing. The weighted-average loan-to-value (LTV) computation above does not take into account subsequent increases or decreases in property values following the loan closing nor does it included decreases or increases of the amount owing on senior liens to other lenders.</t>
  </si>
  <si>
    <t>Loans - Secured Loans by Property Type (Details)</t>
  </si>
  <si>
    <t>Loans (Details) - Secured Loans by Property Type [Line Items]</t>
  </si>
  <si>
    <t>Loans - principal (in Dollars) | $</t>
  </si>
  <si>
    <t>Single Family [Member]</t>
  </si>
  <si>
    <t>69.00%</t>
  </si>
  <si>
    <t>Multifamily [Member]</t>
  </si>
  <si>
    <t>13.00%</t>
  </si>
  <si>
    <t>Commercial [Member]</t>
  </si>
  <si>
    <t>18.00%</t>
  </si>
  <si>
    <t>27.00%</t>
  </si>
  <si>
    <t>single family property type as of December 31, 2018 consists of 14 loans with principal of $11,398,869 that are owner occupied and 46 loans with principal of $31,568,384 that are non-owner occupied. At December 31, 2017, single family property consisted of 10 loans with principal of $6,309,036 that are owner occupied and 57 loans with principal $31,306,180 that are non-owner occupied.</t>
  </si>
  <si>
    <t>Loans - Secured Loans by Property Type (Parenthetical) (Details)</t>
  </si>
  <si>
    <t>Principal | $</t>
  </si>
  <si>
    <t>Single Family Property-Owner Occupied [Member]</t>
  </si>
  <si>
    <t>Single Family Property-NonOwner Occupied [Member]</t>
  </si>
  <si>
    <t>Loans - Secured Loans Distributed in California (Details) - USD ($)</t>
  </si>
  <si>
    <t>Dec. 31, 2016</t>
  </si>
  <si>
    <t>Loans (Details) - Secured Loans Distributed Within California [Line Items]</t>
  </si>
  <si>
    <t>Santa Clara [Member]</t>
  </si>
  <si>
    <t>18.90%</t>
  </si>
  <si>
    <t>10.00%</t>
  </si>
  <si>
    <t>San Mateo [Member]</t>
  </si>
  <si>
    <t>15.50%</t>
  </si>
  <si>
    <t>14.20%</t>
  </si>
  <si>
    <t>Alameda [Member]</t>
  </si>
  <si>
    <t>11.80%</t>
  </si>
  <si>
    <t>San Francisco [Member]</t>
  </si>
  <si>
    <t>8.40%</t>
  </si>
  <si>
    <t>15.10%</t>
  </si>
  <si>
    <t>Sonoma [Member]</t>
  </si>
  <si>
    <t>2.10%</t>
  </si>
  <si>
    <t>Contra Costa [Member]</t>
  </si>
  <si>
    <t>2.80%</t>
  </si>
  <si>
    <t>Marin [Member]</t>
  </si>
  <si>
    <t>Solano [Member]</t>
  </si>
  <si>
    <t>0.20%</t>
  </si>
  <si>
    <t>San Francisco Bay Area [Member]</t>
  </si>
  <si>
    <t>58.80%</t>
  </si>
  <si>
    <t>60.30%</t>
  </si>
  <si>
    <t>Sacramento [Member]</t>
  </si>
  <si>
    <t>1.30%</t>
  </si>
  <si>
    <t>1.60%</t>
  </si>
  <si>
    <t>Placer [Member]</t>
  </si>
  <si>
    <t>Monterey [Member]</t>
  </si>
  <si>
    <t>0.50%</t>
  </si>
  <si>
    <t>Yolo [Member]</t>
  </si>
  <si>
    <t>0.30%</t>
  </si>
  <si>
    <t>San Joaquin [Member]</t>
  </si>
  <si>
    <t>Other Northern California [Member]</t>
  </si>
  <si>
    <t>3.40%</t>
  </si>
  <si>
    <t>Northern California [Member]</t>
  </si>
  <si>
    <t>61.60%</t>
  </si>
  <si>
    <t>63.70%</t>
  </si>
  <si>
    <t>Los Angeles [Member]</t>
  </si>
  <si>
    <t>San Diego [Member]</t>
  </si>
  <si>
    <t>9.00%</t>
  </si>
  <si>
    <t>Orange [Member]</t>
  </si>
  <si>
    <t>1.90%</t>
  </si>
  <si>
    <t>2.70%</t>
  </si>
  <si>
    <t>Santa Barbara [Member]</t>
  </si>
  <si>
    <t>1.80%</t>
  </si>
  <si>
    <t>Ventura [Member]</t>
  </si>
  <si>
    <t>0.60%</t>
  </si>
  <si>
    <t>Los Angeles &amp; Coastal [Member]</t>
  </si>
  <si>
    <t>35.90%</t>
  </si>
  <si>
    <t>31.70%</t>
  </si>
  <si>
    <t>San Bernardino [Member]</t>
  </si>
  <si>
    <t>3.90%</t>
  </si>
  <si>
    <t>Riverside [Member]</t>
  </si>
  <si>
    <t>0.70%</t>
  </si>
  <si>
    <t>Other Southern California [Member]</t>
  </si>
  <si>
    <t>2.50%</t>
  </si>
  <si>
    <t>4.60%</t>
  </si>
  <si>
    <t>Southern California [Member]</t>
  </si>
  <si>
    <t>38.40%</t>
  </si>
  <si>
    <t>36.30%</t>
  </si>
  <si>
    <t>Includes Silicon Valley</t>
  </si>
  <si>
    <t>Loans - Secured Loans Scheduled Maturities (Details)</t>
  </si>
  <si>
    <t>Secured Loans Scheduled Maturities [Abstract]</t>
  </si>
  <si>
    <t>2019, Loans | MortgageLoan</t>
  </si>
  <si>
    <t>2020, Loans | MortgageLoan</t>
  </si>
  <si>
    <t>2021, Loans | MortgageLoan</t>
  </si>
  <si>
    <t>2022, Loans | MortgageLoan</t>
  </si>
  <si>
    <t>2023, Loans | MortgageLoan</t>
  </si>
  <si>
    <t>Thereafter, Loans | MortgageLoan</t>
  </si>
  <si>
    <t>Total future maturities, Loans | MortgageLoan</t>
  </si>
  <si>
    <t>Matured as of December 31, 2018, Loans | MortgageLoan</t>
  </si>
  <si>
    <t>2019, Principal | $</t>
  </si>
  <si>
    <t>2020, Principal | $</t>
  </si>
  <si>
    <t>2021, Principal | $</t>
  </si>
  <si>
    <t>2022, Principal | $</t>
  </si>
  <si>
    <t>2023, Principal | $</t>
  </si>
  <si>
    <t>Thereafter, Principal | $</t>
  </si>
  <si>
    <t>Total future maturities, Principal | $</t>
  </si>
  <si>
    <t>Matured as of December 31, 2018, Principal | $</t>
  </si>
  <si>
    <t>Total principal, secured loans, Principal | $</t>
  </si>
  <si>
    <t>2019, Percent</t>
  </si>
  <si>
    <t>53.00%</t>
  </si>
  <si>
    <t>2020, Percent</t>
  </si>
  <si>
    <t>23.00%</t>
  </si>
  <si>
    <t>2021, Percent</t>
  </si>
  <si>
    <t>2022, Percent</t>
  </si>
  <si>
    <t>2023, Percent</t>
  </si>
  <si>
    <t>Thereafter, Percent</t>
  </si>
  <si>
    <t>Total future maturities, Percent</t>
  </si>
  <si>
    <t>Matured as of December 31, 2018, Percent</t>
  </si>
  <si>
    <t>Total principal, secured loans, Percent</t>
  </si>
  <si>
    <t>One loan with a principal balance of approximately $136,900, was 609 days past maturity, designated as impaired and in non-accrual status as of December 31, 2018, was sold to an unaffiliated third party in March 2019, resulting in an immaterial gain. Two loans with an aggregate principal balance of approximately $1,275,900, and were 91 days past maturity and designated as impaired as of December 31, 2018, paid off in-full in March 2019.</t>
  </si>
  <si>
    <t>Loans - Secured Loans Scheduled Maturities (Parenthetical) (Details)</t>
  </si>
  <si>
    <t>Financing Receivable, Recorded Investment, Nonaccrual Status (in Dollars) | $</t>
  </si>
  <si>
    <t>Financing Receivable, Recorded Investment, Impaired (in Dollars) | $</t>
  </si>
  <si>
    <t>Impaired Loans [Member] | Past Maturity 1 to 609 Days [Member]</t>
  </si>
  <si>
    <t>Impaired Loans [Member] | Past Maturity 1 to 91 Days [Member]</t>
  </si>
  <si>
    <t>Loans - Past Due Financing Receivables (Details)</t>
  </si>
  <si>
    <t>Dec. 31, 2018USD ($)Loan</t>
  </si>
  <si>
    <t>Dec. 31, 2017USD ($)Loan</t>
  </si>
  <si>
    <t>Financing Receivable, Recorded Investment, Past Due [Line Items]</t>
  </si>
  <si>
    <t>Number of loans | Loan</t>
  </si>
  <si>
    <t>Past Due 30-89 Days [Member]</t>
  </si>
  <si>
    <t>Past Due 180 Or More Days [Member]</t>
  </si>
  <si>
    <t>Total Past Due [Member]</t>
  </si>
  <si>
    <t>Current [Member]</t>
  </si>
  <si>
    <t>One loan with a principal balance of approximately $136,900, was 609 days delinquent and past maturity, designated as impaired and as in non-accrual status as of December 31, 2018, was sold to an unaffiliated third party in March 2019 resulting in an immaterial gain.</t>
  </si>
  <si>
    <t>Loans - Past Due Financing Receivables (Parenthetical) (Details)</t>
  </si>
  <si>
    <t>Mortgage Loans on Real Estate, Number of Loans</t>
  </si>
  <si>
    <t>Loans - Secured Loan in Non-Accrual Status (Details)</t>
  </si>
  <si>
    <t>Loans Details Secured Loans In Nonaccrual Status [Line Items]</t>
  </si>
  <si>
    <t>Non-Accrual Status [Member]</t>
  </si>
  <si>
    <t>Foregone interest</t>
  </si>
  <si>
    <t>Principal [Member] | Non-Accrual Status [Member]</t>
  </si>
  <si>
    <t>Advances [Member] | Non-Accrual Status [Member]</t>
  </si>
  <si>
    <t>One loan with a principal balance of approximately $136,900 which was designated as impaired and in non-accrual status as of December 31, 2018, was sold to an unaffiliated third party in March 2019 resulting in an immaterial gain.</t>
  </si>
  <si>
    <t>Loans - Secured Loan in Non-Accrual Status (Parenthetical) (Details)</t>
  </si>
  <si>
    <t>Loans - Schedule of Impaired Loans/Allowance for Loan Losses (Details)</t>
  </si>
  <si>
    <t>Secured Loans Designated as Impaired Loans [Abstract]</t>
  </si>
  <si>
    <t>Recorded investment</t>
  </si>
  <si>
    <t>Impaired loans without allowance</t>
  </si>
  <si>
    <t>One loan with a principal balance of approximately $136,900 which was designated as impaired and in non-accrual status as of December 31, 2018, was sold to an unaffiliated third party in March 2019 resulting in an immaterial gain. Two loans with an aggregate principal balance of approximately $1,275,900, were designated as impaired as of December 31, 2018, paid off in-full in March 2019</t>
  </si>
  <si>
    <t>Loans - Schedule of Impaired Loans/Allowance for Loan Losses (Parenthetical) (Details)</t>
  </si>
  <si>
    <t>Impaired Loans/Allowance for Loan Losses [Line Items]</t>
  </si>
  <si>
    <t>Mortgage Loans on Real Estate, Number of Loans Impaired</t>
  </si>
  <si>
    <t>Loans - Impaired Loans - Average Balances and Interest Income (Details) - USD ($)</t>
  </si>
  <si>
    <t>Impaired Loans - Average Balances and Interest Income [Abstract]</t>
  </si>
  <si>
    <t>Average recorded investment</t>
  </si>
  <si>
    <t>Interest income recognized</t>
  </si>
  <si>
    <t>Interest income received in cash</t>
  </si>
  <si>
    <t>Commitments and Contingencies, Other Than Loan Commitments - Scheduled Redemptions of Members' Capital (Details)</t>
  </si>
  <si>
    <t>Commitment and Contingencies, Other Than Loan Commitments - Additional Information (Details)</t>
  </si>
  <si>
    <t>RMC incurred O&amp;O expenses in excess of 4.5% cap and reimbursed to RMC</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9</v>
      </c>
    </row>
    <row r="17" spans="1:3">
      <c r="A17" s="4" t="s">
        <v>30</v>
      </c>
      <c r="B17" s="4" t="s">
        <v>31</v>
      </c>
    </row>
    <row r="18" spans="1:3">
      <c r="A18" s="4" t="s">
        <v>32</v>
      </c>
      <c r="B18" s="4" t="s">
        <v>8</v>
      </c>
    </row>
    <row r="19" spans="1:3">
      <c r="A19" s="4" t="s">
        <v>33</v>
      </c>
      <c r="B19" s="4" t="s">
        <v>8</v>
      </c>
    </row>
    <row r="20" spans="1:3">
      <c r="A20" s="4" t="s">
        <v>34</v>
      </c>
      <c r="C20" s="5" t="n">
        <v>80340505</v>
      </c>
    </row>
    <row r="21" spans="1:3">
      <c r="A21" s="4" t="s">
        <v>35</v>
      </c>
      <c r="B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156</v>
      </c>
    </row>
    <row r="4" spans="1:2">
      <c r="A4" s="4" t="s">
        <v>40</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9</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49</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4</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4" t="s">
        <v>196</v>
      </c>
      <c r="B3" s="4"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row>
    <row r="12" spans="1:2">
      <c r="A12" s="4" t="s">
        <v>213</v>
      </c>
      <c r="B12" s="4" t="s">
        <v>214</v>
      </c>
    </row>
    <row r="13" spans="1:2">
      <c r="A13" s="4" t="s">
        <v>215</v>
      </c>
    </row>
    <row r="14" spans="1:2">
      <c r="A14" s="4" t="s">
        <v>213</v>
      </c>
      <c r="B1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21"/>
    <col customWidth="1" max="7" min="7" width="14"/>
    <col customWidth="1" max="8" min="8" width="27"/>
  </cols>
  <sheetData>
    <row r="1" spans="1:8">
      <c r="A1" s="1" t="s">
        <v>221</v>
      </c>
      <c r="B1" s="2" t="s">
        <v>222</v>
      </c>
      <c r="C1" s="2" t="s">
        <v>223</v>
      </c>
      <c r="D1" s="2" t="s">
        <v>224</v>
      </c>
      <c r="E1" s="2" t="s">
        <v>225</v>
      </c>
      <c r="F1" s="2" t="s">
        <v>226</v>
      </c>
      <c r="G1" s="2" t="s">
        <v>227</v>
      </c>
      <c r="H1" s="2" t="s">
        <v>228</v>
      </c>
    </row>
    <row r="2" spans="1:8">
      <c r="A2" s="3" t="s">
        <v>229</v>
      </c>
    </row>
    <row r="3" spans="1:8">
      <c r="A3" s="4" t="s">
        <v>230</v>
      </c>
      <c r="E3" s="4" t="s">
        <v>72</v>
      </c>
      <c r="F3" s="4" t="s">
        <v>72</v>
      </c>
    </row>
    <row r="4" spans="1:8">
      <c r="A4" s="4" t="s">
        <v>231</v>
      </c>
      <c r="E4" s="4" t="s">
        <v>72</v>
      </c>
    </row>
    <row r="5" spans="1:8">
      <c r="A5" s="4" t="s">
        <v>232</v>
      </c>
      <c r="E5" s="6" t="n">
        <v>47903</v>
      </c>
      <c r="F5" s="6" t="n">
        <v>38690</v>
      </c>
    </row>
    <row r="6" spans="1:8">
      <c r="A6" s="4" t="s">
        <v>233</v>
      </c>
      <c r="E6" s="4" t="s">
        <v>234</v>
      </c>
    </row>
    <row r="7" spans="1:8">
      <c r="A7" s="4" t="s">
        <v>235</v>
      </c>
      <c r="E7" s="4" t="s">
        <v>75</v>
      </c>
    </row>
    <row r="8" spans="1:8">
      <c r="A8" s="4" t="s">
        <v>236</v>
      </c>
      <c r="E8" s="6" t="n">
        <v>4766822</v>
      </c>
    </row>
    <row r="9" spans="1:8">
      <c r="A9" s="4" t="s">
        <v>68</v>
      </c>
      <c r="E9" s="5" t="n">
        <v>4742369</v>
      </c>
      <c r="F9" s="5" t="n">
        <v>3830355</v>
      </c>
    </row>
    <row r="10" spans="1:8">
      <c r="A10" s="4" t="s">
        <v>237</v>
      </c>
      <c r="E10" s="6" t="n">
        <v>24453</v>
      </c>
    </row>
    <row r="11" spans="1:8">
      <c r="A11" s="4" t="s">
        <v>238</v>
      </c>
      <c r="B11" s="4" t="s">
        <v>239</v>
      </c>
      <c r="E11" s="4" t="s">
        <v>240</v>
      </c>
    </row>
    <row r="12" spans="1:8">
      <c r="A12" s="4" t="s">
        <v>241</v>
      </c>
      <c r="C12" s="4" t="s">
        <v>242</v>
      </c>
      <c r="D12" s="4" t="s">
        <v>239</v>
      </c>
    </row>
    <row r="13" spans="1:8">
      <c r="A13" s="4" t="s">
        <v>243</v>
      </c>
      <c r="E13" s="4" t="s">
        <v>244</v>
      </c>
    </row>
    <row r="14" spans="1:8">
      <c r="A14" s="4" t="s">
        <v>245</v>
      </c>
      <c r="E14" s="5" t="n">
        <v>100000</v>
      </c>
    </row>
    <row r="15" spans="1:8">
      <c r="A15" s="4" t="s">
        <v>246</v>
      </c>
      <c r="E15" s="4" t="s">
        <v>247</v>
      </c>
    </row>
    <row r="16" spans="1:8">
      <c r="A16" s="4" t="s">
        <v>248</v>
      </c>
      <c r="E16" s="4" t="s">
        <v>249</v>
      </c>
    </row>
    <row r="17" spans="1:8">
      <c r="A17" s="4" t="s">
        <v>250</v>
      </c>
      <c r="E17" s="6" t="n">
        <v>779964</v>
      </c>
      <c r="F17" s="5" t="n">
        <v>1509594</v>
      </c>
    </row>
    <row r="18" spans="1:8">
      <c r="A18" s="4" t="s">
        <v>251</v>
      </c>
      <c r="E18" s="6" t="n">
        <v>4179343</v>
      </c>
      <c r="F18" s="6" t="n">
        <v>3777088</v>
      </c>
    </row>
    <row r="19" spans="1:8">
      <c r="A19" s="4" t="s">
        <v>252</v>
      </c>
      <c r="H19" s="5" t="n">
        <v>120000000</v>
      </c>
    </row>
    <row r="20" spans="1:8">
      <c r="A20" s="4" t="s">
        <v>253</v>
      </c>
      <c r="H20" s="6" t="n">
        <v>120000000</v>
      </c>
    </row>
    <row r="21" spans="1:8">
      <c r="A21" s="4" t="s">
        <v>254</v>
      </c>
    </row>
    <row r="22" spans="1:8">
      <c r="A22" s="3" t="s">
        <v>229</v>
      </c>
    </row>
    <row r="23" spans="1:8">
      <c r="A23" s="4" t="s">
        <v>255</v>
      </c>
      <c r="E23" s="4" t="s">
        <v>256</v>
      </c>
    </row>
    <row r="24" spans="1:8">
      <c r="A24" s="4" t="s">
        <v>257</v>
      </c>
    </row>
    <row r="25" spans="1:8">
      <c r="A25" s="3" t="s">
        <v>229</v>
      </c>
    </row>
    <row r="26" spans="1:8">
      <c r="A26" s="4" t="s">
        <v>250</v>
      </c>
      <c r="E26" s="6" t="n">
        <v>5439910</v>
      </c>
    </row>
    <row r="27" spans="1:8">
      <c r="A27" s="4" t="s">
        <v>251</v>
      </c>
      <c r="E27" s="6" t="n">
        <v>4179344</v>
      </c>
    </row>
    <row r="28" spans="1:8">
      <c r="A28" s="4" t="s">
        <v>258</v>
      </c>
    </row>
    <row r="29" spans="1:8">
      <c r="A29" s="3" t="s">
        <v>229</v>
      </c>
    </row>
    <row r="30" spans="1:8">
      <c r="A30" s="4" t="s">
        <v>238</v>
      </c>
      <c r="E30" s="4" t="s">
        <v>259</v>
      </c>
    </row>
    <row r="31" spans="1:8">
      <c r="A31" s="4" t="s">
        <v>252</v>
      </c>
      <c r="E31" s="5" t="n">
        <v>46534000</v>
      </c>
      <c r="H31" s="5" t="n">
        <v>20000000</v>
      </c>
    </row>
    <row r="32" spans="1:8">
      <c r="A32" s="4" t="s">
        <v>253</v>
      </c>
      <c r="E32" s="6" t="n">
        <v>46534000</v>
      </c>
      <c r="H32" s="6" t="n">
        <v>20000000</v>
      </c>
    </row>
    <row r="33" spans="1:8">
      <c r="A33" s="4" t="s">
        <v>260</v>
      </c>
      <c r="E33" s="6" t="n">
        <v>1</v>
      </c>
    </row>
    <row r="34" spans="1:8">
      <c r="A34" s="4" t="s">
        <v>261</v>
      </c>
    </row>
    <row r="35" spans="1:8">
      <c r="A35" s="3" t="s">
        <v>229</v>
      </c>
    </row>
    <row r="36" spans="1:8">
      <c r="A36" s="4" t="s">
        <v>252</v>
      </c>
      <c r="E36" s="5" t="n">
        <v>85941000</v>
      </c>
    </row>
    <row r="37" spans="1:8">
      <c r="A37" s="4" t="s">
        <v>262</v>
      </c>
    </row>
    <row r="38" spans="1:8">
      <c r="A38" s="3" t="s">
        <v>229</v>
      </c>
    </row>
    <row r="39" spans="1:8">
      <c r="A39" s="4" t="s">
        <v>252</v>
      </c>
      <c r="E39" s="5" t="n">
        <v>39407000</v>
      </c>
    </row>
    <row r="40" spans="1:8">
      <c r="A40" s="4" t="s">
        <v>253</v>
      </c>
      <c r="E40" s="6" t="n">
        <v>39407000</v>
      </c>
    </row>
    <row r="41" spans="1:8">
      <c r="A41" s="4" t="s">
        <v>263</v>
      </c>
    </row>
    <row r="42" spans="1:8">
      <c r="A42" s="3" t="s">
        <v>229</v>
      </c>
    </row>
    <row r="43" spans="1:8">
      <c r="A43" s="4" t="s">
        <v>264</v>
      </c>
      <c r="E43" s="4" t="s">
        <v>265</v>
      </c>
    </row>
    <row r="44" spans="1:8">
      <c r="A44" s="4" t="s">
        <v>266</v>
      </c>
    </row>
    <row r="45" spans="1:8">
      <c r="A45" s="3" t="s">
        <v>229</v>
      </c>
    </row>
    <row r="46" spans="1:8">
      <c r="A46" s="4" t="s">
        <v>264</v>
      </c>
      <c r="E46" s="4" t="s">
        <v>267</v>
      </c>
    </row>
    <row r="47" spans="1:8">
      <c r="A47" s="4" t="s">
        <v>268</v>
      </c>
    </row>
    <row r="48" spans="1:8">
      <c r="A48" s="3" t="s">
        <v>229</v>
      </c>
    </row>
    <row r="49" spans="1:8">
      <c r="A49" s="4" t="s">
        <v>264</v>
      </c>
      <c r="E49" s="4" t="s">
        <v>269</v>
      </c>
    </row>
    <row r="50" spans="1:8">
      <c r="A50" s="4" t="s">
        <v>270</v>
      </c>
    </row>
    <row r="51" spans="1:8">
      <c r="A51" s="3" t="s">
        <v>229</v>
      </c>
    </row>
    <row r="52" spans="1:8">
      <c r="A52" s="4" t="s">
        <v>264</v>
      </c>
      <c r="E52" s="4" t="s">
        <v>271</v>
      </c>
    </row>
    <row r="53" spans="1:8">
      <c r="A53" s="4" t="s">
        <v>272</v>
      </c>
    </row>
    <row r="54" spans="1:8">
      <c r="A54" s="3" t="s">
        <v>229</v>
      </c>
    </row>
    <row r="55" spans="1:8">
      <c r="A55" s="4" t="s">
        <v>264</v>
      </c>
      <c r="F55" s="4" t="s">
        <v>273</v>
      </c>
    </row>
    <row r="56" spans="1:8">
      <c r="A56" s="4" t="s">
        <v>274</v>
      </c>
    </row>
    <row r="57" spans="1:8">
      <c r="A57" s="3" t="s">
        <v>229</v>
      </c>
    </row>
    <row r="58" spans="1:8">
      <c r="A58" s="4" t="s">
        <v>230</v>
      </c>
      <c r="E58" s="4" t="s">
        <v>275</v>
      </c>
    </row>
    <row r="59" spans="1:8">
      <c r="A59" s="4" t="s">
        <v>276</v>
      </c>
      <c r="E59" s="4" t="s">
        <v>72</v>
      </c>
      <c r="F59" s="4" t="s">
        <v>72</v>
      </c>
    </row>
    <row r="60" spans="1:8">
      <c r="A60" s="4" t="s">
        <v>232</v>
      </c>
      <c r="E60" s="6" t="n">
        <v>47903</v>
      </c>
      <c r="F60" s="6" t="n">
        <v>38690</v>
      </c>
    </row>
    <row r="61" spans="1:8">
      <c r="A61" s="4" t="s">
        <v>277</v>
      </c>
      <c r="E61" s="4" t="s">
        <v>278</v>
      </c>
    </row>
    <row r="62" spans="1:8">
      <c r="A62" s="4" t="s">
        <v>279</v>
      </c>
    </row>
    <row r="63" spans="1:8">
      <c r="A63" s="3" t="s">
        <v>229</v>
      </c>
    </row>
    <row r="64" spans="1:8">
      <c r="A64" s="4" t="s">
        <v>280</v>
      </c>
      <c r="E64" s="4" t="s">
        <v>281</v>
      </c>
    </row>
    <row r="65" spans="1:8">
      <c r="A65" s="4" t="s">
        <v>282</v>
      </c>
      <c r="E65" s="4" t="s">
        <v>256</v>
      </c>
    </row>
    <row r="66" spans="1:8">
      <c r="A66" s="4" t="s">
        <v>283</v>
      </c>
    </row>
    <row r="67" spans="1:8">
      <c r="A67" s="3" t="s">
        <v>229</v>
      </c>
    </row>
    <row r="68" spans="1:8">
      <c r="A68" s="4" t="s">
        <v>277</v>
      </c>
      <c r="G68" s="4" t="s">
        <v>27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284</v>
      </c>
      <c r="B1" s="2" t="s">
        <v>77</v>
      </c>
    </row>
    <row r="2" spans="1:3">
      <c r="B2" s="2" t="s">
        <v>285</v>
      </c>
    </row>
    <row r="3" spans="1:3">
      <c r="A3" s="3" t="s">
        <v>286</v>
      </c>
    </row>
    <row r="4" spans="1:3">
      <c r="A4" s="4" t="s">
        <v>287</v>
      </c>
      <c r="B4" s="6" t="n">
        <v>85941309</v>
      </c>
    </row>
    <row r="5" spans="1:3">
      <c r="A5" s="4" t="s">
        <v>288</v>
      </c>
    </row>
    <row r="6" spans="1:3">
      <c r="A6" s="3" t="s">
        <v>286</v>
      </c>
    </row>
    <row r="7" spans="1:3">
      <c r="A7" s="4" t="s">
        <v>287</v>
      </c>
      <c r="B7" s="5" t="n">
        <v>76938987</v>
      </c>
    </row>
    <row r="8" spans="1:3">
      <c r="A8" s="4" t="s">
        <v>289</v>
      </c>
    </row>
    <row r="9" spans="1:3">
      <c r="A9" s="3" t="s">
        <v>286</v>
      </c>
    </row>
    <row r="10" spans="1:3">
      <c r="A10" s="4" t="s">
        <v>287</v>
      </c>
      <c r="B10" s="5" t="n">
        <v>8653123</v>
      </c>
    </row>
    <row r="11" spans="1:3">
      <c r="A11" s="4" t="s">
        <v>290</v>
      </c>
    </row>
    <row r="12" spans="1:3">
      <c r="A12" s="3" t="s">
        <v>286</v>
      </c>
    </row>
    <row r="13" spans="1:3">
      <c r="A13" s="4" t="s">
        <v>287</v>
      </c>
      <c r="B13" s="6" t="n">
        <v>349199</v>
      </c>
      <c r="C13" s="4" t="s">
        <v>80</v>
      </c>
    </row>
    <row r="14" spans="1:3"/>
    <row r="15" spans="1:3">
      <c r="A15" s="4" t="s">
        <v>80</v>
      </c>
      <c r="B15" s="4" t="s">
        <v>291</v>
      </c>
    </row>
  </sheetData>
  <mergeCells count="5">
    <mergeCell ref="A1:A2"/>
    <mergeCell ref="B1:C1"/>
    <mergeCell ref="B2:C2"/>
    <mergeCell ref="A14:C14"/>
    <mergeCell ref="B15:C15"/>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v>
      </c>
      <c r="B1" s="2" t="s">
        <v>2</v>
      </c>
      <c r="C1" s="2" t="s">
        <v>37</v>
      </c>
    </row>
    <row r="2" spans="1:3">
      <c r="A2" s="3" t="s">
        <v>38</v>
      </c>
    </row>
    <row r="3" spans="1:3">
      <c r="A3" s="4" t="s">
        <v>39</v>
      </c>
      <c r="B3" s="6" t="n">
        <v>10674953</v>
      </c>
      <c r="C3" s="6" t="n">
        <v>8509852</v>
      </c>
    </row>
    <row r="4" spans="1:3">
      <c r="A4" s="3" t="s">
        <v>40</v>
      </c>
    </row>
    <row r="5" spans="1:3">
      <c r="A5" s="4" t="s">
        <v>41</v>
      </c>
      <c r="B5" s="5" t="n">
        <v>62115713</v>
      </c>
      <c r="C5" s="5" t="n">
        <v>54768689</v>
      </c>
    </row>
    <row r="6" spans="1:3">
      <c r="A6" s="4" t="s">
        <v>42</v>
      </c>
      <c r="B6" s="5" t="n">
        <v>21041</v>
      </c>
      <c r="C6" s="5" t="n">
        <v>13989</v>
      </c>
    </row>
    <row r="7" spans="1:3">
      <c r="A7" s="4" t="s">
        <v>43</v>
      </c>
      <c r="B7" s="5" t="n">
        <v>473966</v>
      </c>
      <c r="C7" s="5" t="n">
        <v>409867</v>
      </c>
    </row>
    <row r="8" spans="1:3">
      <c r="A8" s="4" t="s">
        <v>44</v>
      </c>
      <c r="B8" s="5" t="n">
        <v>62610720</v>
      </c>
      <c r="C8" s="5" t="n">
        <v>55192545</v>
      </c>
    </row>
    <row r="9" spans="1:3">
      <c r="A9" s="4" t="s">
        <v>45</v>
      </c>
      <c r="C9" s="5" t="n">
        <v>9008</v>
      </c>
    </row>
    <row r="10" spans="1:3">
      <c r="A10" s="4" t="s">
        <v>46</v>
      </c>
      <c r="B10" s="5" t="n">
        <v>73285673</v>
      </c>
      <c r="C10" s="5" t="n">
        <v>63711405</v>
      </c>
    </row>
    <row r="11" spans="1:3">
      <c r="A11" s="3" t="s">
        <v>47</v>
      </c>
    </row>
    <row r="12" spans="1:3">
      <c r="A12" s="4" t="s">
        <v>48</v>
      </c>
      <c r="B12" s="5" t="n">
        <v>9321</v>
      </c>
      <c r="C12" s="5" t="n">
        <v>180</v>
      </c>
    </row>
    <row r="13" spans="1:3">
      <c r="A13" s="4" t="s">
        <v>49</v>
      </c>
      <c r="B13" s="4" t="s">
        <v>50</v>
      </c>
      <c r="C13" s="4" t="s">
        <v>50</v>
      </c>
    </row>
    <row r="14" spans="1:3">
      <c r="A14" s="4" t="s">
        <v>51</v>
      </c>
      <c r="B14" s="5" t="n">
        <v>651500</v>
      </c>
      <c r="C14" s="5" t="n">
        <v>3270312</v>
      </c>
    </row>
    <row r="15" spans="1:3">
      <c r="A15" s="4" t="s">
        <v>52</v>
      </c>
      <c r="B15" s="5" t="n">
        <v>76804195</v>
      </c>
      <c r="C15" s="5" t="n">
        <v>64218001</v>
      </c>
    </row>
    <row r="16" spans="1:3">
      <c r="A16" s="4" t="s">
        <v>53</v>
      </c>
      <c r="B16" s="5" t="n">
        <v>-4179343</v>
      </c>
      <c r="C16" s="5" t="n">
        <v>-3777088</v>
      </c>
    </row>
    <row r="17" spans="1:3">
      <c r="A17" s="4" t="s">
        <v>54</v>
      </c>
      <c r="B17" s="5" t="n">
        <v>72624852</v>
      </c>
      <c r="C17" s="5" t="n">
        <v>60440913</v>
      </c>
    </row>
    <row r="18" spans="1:3">
      <c r="A18" s="4" t="s">
        <v>55</v>
      </c>
      <c r="B18" s="6" t="n">
        <v>73285673</v>
      </c>
      <c r="C18" s="6" t="n">
        <v>63711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9"/>
  </cols>
  <sheetData>
    <row r="1" spans="1:2">
      <c r="A1" s="1" t="s">
        <v>292</v>
      </c>
      <c r="B1" s="2" t="s">
        <v>1</v>
      </c>
    </row>
    <row r="2" spans="1:2">
      <c r="B2" s="2" t="s">
        <v>293</v>
      </c>
    </row>
    <row r="3" spans="1:2">
      <c r="A3" s="3" t="s">
        <v>294</v>
      </c>
    </row>
    <row r="4" spans="1:2">
      <c r="A4" s="4" t="s">
        <v>295</v>
      </c>
      <c r="B4" s="5" t="n">
        <v>3</v>
      </c>
    </row>
    <row r="5" spans="1:2">
      <c r="A5" s="4" t="s">
        <v>296</v>
      </c>
      <c r="B5" s="4" t="s">
        <v>297</v>
      </c>
    </row>
    <row r="6" spans="1:2">
      <c r="A6" s="4" t="s">
        <v>298</v>
      </c>
      <c r="B6" s="4" t="s">
        <v>299</v>
      </c>
    </row>
    <row r="7" spans="1:2">
      <c r="A7" s="4" t="s">
        <v>300</v>
      </c>
      <c r="B7" s="4" t="s">
        <v>244</v>
      </c>
    </row>
    <row r="8" spans="1:2">
      <c r="A8" s="4" t="s">
        <v>301</v>
      </c>
      <c r="B8" s="4" t="s">
        <v>302</v>
      </c>
    </row>
    <row r="9" spans="1:2">
      <c r="A9" s="4" t="s">
        <v>303</v>
      </c>
    </row>
    <row r="10" spans="1:2">
      <c r="A10" s="3" t="s">
        <v>294</v>
      </c>
    </row>
    <row r="11" spans="1:2">
      <c r="A11" s="4" t="s">
        <v>304</v>
      </c>
      <c r="B11" s="6" t="n">
        <v>0</v>
      </c>
    </row>
    <row r="12" spans="1:2">
      <c r="A12" s="4" t="s">
        <v>254</v>
      </c>
    </row>
    <row r="13" spans="1:2">
      <c r="A13" s="3" t="s">
        <v>294</v>
      </c>
    </row>
    <row r="14" spans="1:2">
      <c r="A14" s="4" t="s">
        <v>305</v>
      </c>
      <c r="B14" s="6" t="n">
        <v>2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6"/>
    <col customWidth="1" max="3" min="3" width="33"/>
    <col customWidth="1" max="4" min="4" width="21"/>
  </cols>
  <sheetData>
    <row r="1" spans="1:4">
      <c r="A1" s="1" t="s">
        <v>306</v>
      </c>
      <c r="B1" s="2" t="s">
        <v>1</v>
      </c>
    </row>
    <row r="2" spans="1:4">
      <c r="B2" s="2" t="s">
        <v>307</v>
      </c>
      <c r="C2" s="2" t="s">
        <v>308</v>
      </c>
      <c r="D2" s="2" t="s">
        <v>309</v>
      </c>
    </row>
    <row r="3" spans="1:4">
      <c r="A3" s="3" t="s">
        <v>310</v>
      </c>
    </row>
    <row r="4" spans="1:4">
      <c r="A4" s="4" t="s">
        <v>311</v>
      </c>
      <c r="B4" s="4" t="s">
        <v>72</v>
      </c>
    </row>
    <row r="5" spans="1:4">
      <c r="A5" s="4" t="s">
        <v>312</v>
      </c>
      <c r="B5" s="5" t="n">
        <v>83</v>
      </c>
      <c r="C5" s="5" t="n">
        <v>93</v>
      </c>
    </row>
    <row r="6" spans="1:4">
      <c r="A6" s="4" t="s">
        <v>41</v>
      </c>
      <c r="B6" s="6" t="n">
        <v>62115713</v>
      </c>
      <c r="C6" s="6" t="n">
        <v>54768689</v>
      </c>
      <c r="D6" s="6" t="n">
        <v>40123393</v>
      </c>
    </row>
    <row r="7" spans="1:4">
      <c r="A7" s="4" t="s">
        <v>313</v>
      </c>
      <c r="B7" s="4" t="s">
        <v>281</v>
      </c>
    </row>
    <row r="8" spans="1:4">
      <c r="A8" s="4" t="s">
        <v>314</v>
      </c>
      <c r="B8" s="4" t="s">
        <v>315</v>
      </c>
    </row>
    <row r="9" spans="1:4">
      <c r="A9" s="4" t="s">
        <v>316</v>
      </c>
      <c r="B9" s="4" t="s">
        <v>317</v>
      </c>
    </row>
    <row r="10" spans="1:4">
      <c r="A10" s="4" t="s">
        <v>318</v>
      </c>
      <c r="B10" s="6" t="n">
        <v>3510299</v>
      </c>
    </row>
    <row r="11" spans="1:4">
      <c r="A11" s="4" t="s">
        <v>319</v>
      </c>
      <c r="B11" s="6" t="n">
        <v>42000</v>
      </c>
    </row>
    <row r="12" spans="1:4">
      <c r="A12" s="4" t="s">
        <v>320</v>
      </c>
    </row>
    <row r="13" spans="1:4">
      <c r="A13" s="3" t="s">
        <v>310</v>
      </c>
    </row>
    <row r="14" spans="1:4">
      <c r="A14" s="4" t="s">
        <v>312</v>
      </c>
      <c r="B14" s="5" t="n">
        <v>2</v>
      </c>
      <c r="C14" s="5" t="n">
        <v>1</v>
      </c>
    </row>
    <row r="15" spans="1:4">
      <c r="A15" s="4" t="s">
        <v>41</v>
      </c>
      <c r="B15" s="6" t="n">
        <v>5890000</v>
      </c>
      <c r="C15" s="6" t="n">
        <v>1000000</v>
      </c>
    </row>
    <row r="16" spans="1:4">
      <c r="A16" s="4" t="s">
        <v>254</v>
      </c>
    </row>
    <row r="17" spans="1:4">
      <c r="A17" s="3" t="s">
        <v>310</v>
      </c>
    </row>
    <row r="18" spans="1:4">
      <c r="A18" s="4" t="s">
        <v>321</v>
      </c>
      <c r="B18" s="4" t="s">
        <v>322</v>
      </c>
    </row>
    <row r="19" spans="1:4">
      <c r="A19" s="4" t="s">
        <v>313</v>
      </c>
      <c r="B19" s="4" t="s">
        <v>281</v>
      </c>
    </row>
    <row r="20" spans="1:4">
      <c r="A20" s="4" t="s">
        <v>323</v>
      </c>
      <c r="B20" s="4" t="s">
        <v>324</v>
      </c>
    </row>
    <row r="21" spans="1:4">
      <c r="A21" s="4" t="s">
        <v>274</v>
      </c>
    </row>
    <row r="22" spans="1:4">
      <c r="A22" s="3" t="s">
        <v>310</v>
      </c>
    </row>
    <row r="23" spans="1:4">
      <c r="A23" s="4" t="s">
        <v>325</v>
      </c>
      <c r="B23" s="6" t="n">
        <v>2031000</v>
      </c>
      <c r="C23" s="5" t="n">
        <v>1646000</v>
      </c>
    </row>
    <row r="24" spans="1:4">
      <c r="A24" s="4" t="s">
        <v>326</v>
      </c>
      <c r="B24" s="6" t="n">
        <v>157398</v>
      </c>
      <c r="C24" s="5" t="n">
        <v>370018</v>
      </c>
    </row>
    <row r="25" spans="1:4">
      <c r="A25" s="4" t="s">
        <v>327</v>
      </c>
      <c r="B25" s="4" t="s">
        <v>72</v>
      </c>
    </row>
    <row r="26" spans="1:4">
      <c r="A26" s="4" t="s">
        <v>277</v>
      </c>
      <c r="B26" s="4" t="s">
        <v>278</v>
      </c>
    </row>
    <row r="27" spans="1:4">
      <c r="A27" s="4" t="s">
        <v>328</v>
      </c>
      <c r="B27" s="4" t="s">
        <v>329</v>
      </c>
    </row>
    <row r="28" spans="1:4">
      <c r="A28" s="4" t="s">
        <v>330</v>
      </c>
      <c r="B28" s="6" t="n">
        <v>2030610</v>
      </c>
      <c r="C28" s="5" t="n">
        <v>1646077</v>
      </c>
    </row>
    <row r="29" spans="1:4">
      <c r="A29" s="4" t="s">
        <v>331</v>
      </c>
      <c r="B29" s="4" t="s">
        <v>332</v>
      </c>
    </row>
    <row r="30" spans="1:4">
      <c r="A30" s="4" t="s">
        <v>333</v>
      </c>
      <c r="B30" s="4" t="s">
        <v>249</v>
      </c>
    </row>
    <row r="31" spans="1:4">
      <c r="A31" s="4" t="s">
        <v>334</v>
      </c>
      <c r="B31" s="4" t="s">
        <v>335</v>
      </c>
    </row>
    <row r="32" spans="1:4">
      <c r="A32" s="4" t="s">
        <v>336</v>
      </c>
    </row>
    <row r="33" spans="1:4">
      <c r="A33" s="3" t="s">
        <v>310</v>
      </c>
    </row>
    <row r="34" spans="1:4">
      <c r="A34" s="4" t="s">
        <v>330</v>
      </c>
      <c r="B34" s="6" t="n">
        <v>419820</v>
      </c>
      <c r="C34" s="5" t="n">
        <v>307104</v>
      </c>
    </row>
    <row r="35" spans="1:4">
      <c r="A35" s="4" t="s">
        <v>337</v>
      </c>
    </row>
    <row r="36" spans="1:4">
      <c r="A36" s="3" t="s">
        <v>310</v>
      </c>
    </row>
    <row r="37" spans="1:4">
      <c r="A37" s="4" t="s">
        <v>330</v>
      </c>
      <c r="C37" s="6" t="n">
        <v>40853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7</v>
      </c>
    </row>
    <row r="3" spans="1:3">
      <c r="A3" s="3" t="s">
        <v>310</v>
      </c>
    </row>
    <row r="4" spans="1:3">
      <c r="A4" s="4" t="s">
        <v>339</v>
      </c>
      <c r="B4" s="6" t="n">
        <v>2488458</v>
      </c>
      <c r="C4" s="6" t="n">
        <v>1831676</v>
      </c>
    </row>
    <row r="5" spans="1:3">
      <c r="A5" s="4" t="s">
        <v>340</v>
      </c>
      <c r="B5" s="5" t="n">
        <v>-1873212</v>
      </c>
      <c r="C5" s="5" t="n">
        <v>-1276059</v>
      </c>
    </row>
    <row r="6" spans="1:3">
      <c r="A6" s="4" t="s">
        <v>326</v>
      </c>
      <c r="B6" s="5" t="n">
        <v>-157398</v>
      </c>
      <c r="C6" s="5" t="n">
        <v>-370018</v>
      </c>
    </row>
    <row r="7" spans="1:3">
      <c r="A7" s="4" t="s">
        <v>341</v>
      </c>
      <c r="B7" s="5" t="n">
        <v>-2030610</v>
      </c>
      <c r="C7" s="5" t="n">
        <v>-1646077</v>
      </c>
    </row>
    <row r="8" spans="1:3">
      <c r="A8" s="4" t="s">
        <v>342</v>
      </c>
      <c r="B8" s="5" t="n">
        <v>457848</v>
      </c>
      <c r="C8" s="5" t="n">
        <v>185599</v>
      </c>
    </row>
    <row r="9" spans="1:3">
      <c r="A9" s="4" t="s">
        <v>343</v>
      </c>
    </row>
    <row r="10" spans="1:3">
      <c r="A10" s="3" t="s">
        <v>310</v>
      </c>
    </row>
    <row r="11" spans="1:3">
      <c r="A11" s="4" t="s">
        <v>339</v>
      </c>
      <c r="B11" s="5" t="n">
        <v>708491</v>
      </c>
      <c r="C11" s="5" t="n">
        <v>427269</v>
      </c>
    </row>
    <row r="12" spans="1:3">
      <c r="A12" s="4" t="s">
        <v>340</v>
      </c>
      <c r="B12" s="5" t="n">
        <v>-708491</v>
      </c>
      <c r="C12" s="5" t="n">
        <v>-427269</v>
      </c>
    </row>
    <row r="13" spans="1:3">
      <c r="A13" s="4" t="s">
        <v>341</v>
      </c>
      <c r="B13" s="5" t="n">
        <v>-708491</v>
      </c>
      <c r="C13" s="5" t="n">
        <v>-427269</v>
      </c>
    </row>
    <row r="14" spans="1:3">
      <c r="A14" s="4" t="s">
        <v>344</v>
      </c>
    </row>
    <row r="15" spans="1:3">
      <c r="A15" s="3" t="s">
        <v>310</v>
      </c>
    </row>
    <row r="16" spans="1:3">
      <c r="A16" s="4" t="s">
        <v>339</v>
      </c>
      <c r="B16" s="5" t="n">
        <v>151457</v>
      </c>
      <c r="C16" s="5" t="n">
        <v>116289</v>
      </c>
    </row>
    <row r="17" spans="1:3">
      <c r="A17" s="4" t="s">
        <v>342</v>
      </c>
      <c r="B17" s="5" t="n">
        <v>151457</v>
      </c>
      <c r="C17" s="5" t="n">
        <v>116289</v>
      </c>
    </row>
    <row r="18" spans="1:3">
      <c r="A18" s="4" t="s">
        <v>345</v>
      </c>
    </row>
    <row r="19" spans="1:3">
      <c r="A19" s="3" t="s">
        <v>310</v>
      </c>
    </row>
    <row r="20" spans="1:3">
      <c r="A20" s="4" t="s">
        <v>339</v>
      </c>
      <c r="B20" s="5" t="n">
        <v>419820</v>
      </c>
      <c r="C20" s="5" t="n">
        <v>307104</v>
      </c>
    </row>
    <row r="21" spans="1:3">
      <c r="A21" s="4" t="s">
        <v>340</v>
      </c>
      <c r="B21" s="5" t="n">
        <v>-419820</v>
      </c>
      <c r="C21" s="5" t="n">
        <v>-307104</v>
      </c>
    </row>
    <row r="22" spans="1:3">
      <c r="A22" s="4" t="s">
        <v>341</v>
      </c>
      <c r="B22" s="5" t="n">
        <v>-419820</v>
      </c>
      <c r="C22" s="5" t="n">
        <v>-307104</v>
      </c>
    </row>
    <row r="23" spans="1:3">
      <c r="A23" s="4" t="s">
        <v>346</v>
      </c>
    </row>
    <row r="24" spans="1:3">
      <c r="A24" s="3" t="s">
        <v>310</v>
      </c>
    </row>
    <row r="25" spans="1:3">
      <c r="A25" s="4" t="s">
        <v>339</v>
      </c>
      <c r="B25" s="5" t="n">
        <v>744901</v>
      </c>
      <c r="C25" s="5" t="n">
        <v>541686</v>
      </c>
    </row>
    <row r="26" spans="1:3">
      <c r="A26" s="4" t="s">
        <v>340</v>
      </c>
      <c r="B26" s="5" t="n">
        <v>-744901</v>
      </c>
      <c r="C26" s="5" t="n">
        <v>-541686</v>
      </c>
    </row>
    <row r="27" spans="1:3">
      <c r="A27" s="4" t="s">
        <v>341</v>
      </c>
      <c r="B27" s="5" t="n">
        <v>-744901</v>
      </c>
      <c r="C27" s="5" t="n">
        <v>-541686</v>
      </c>
    </row>
    <row r="28" spans="1:3">
      <c r="A28" s="4" t="s">
        <v>347</v>
      </c>
    </row>
    <row r="29" spans="1:3">
      <c r="A29" s="3" t="s">
        <v>310</v>
      </c>
    </row>
    <row r="30" spans="1:3">
      <c r="A30" s="4" t="s">
        <v>339</v>
      </c>
      <c r="B30" s="5" t="n">
        <v>432205</v>
      </c>
      <c r="C30" s="5" t="n">
        <v>398356</v>
      </c>
    </row>
    <row r="31" spans="1:3">
      <c r="A31" s="4" t="s">
        <v>326</v>
      </c>
      <c r="B31" s="5" t="n">
        <v>-143152</v>
      </c>
      <c r="C31" s="5" t="n">
        <v>-335303</v>
      </c>
    </row>
    <row r="32" spans="1:3">
      <c r="A32" s="4" t="s">
        <v>341</v>
      </c>
      <c r="B32" s="5" t="n">
        <v>-143152</v>
      </c>
      <c r="C32" s="5" t="n">
        <v>-335303</v>
      </c>
    </row>
    <row r="33" spans="1:3">
      <c r="A33" s="4" t="s">
        <v>342</v>
      </c>
      <c r="B33" s="5" t="n">
        <v>289053</v>
      </c>
      <c r="C33" s="5" t="n">
        <v>63053</v>
      </c>
    </row>
    <row r="34" spans="1:3">
      <c r="A34" s="4" t="s">
        <v>348</v>
      </c>
    </row>
    <row r="35" spans="1:3">
      <c r="A35" s="3" t="s">
        <v>310</v>
      </c>
    </row>
    <row r="36" spans="1:3">
      <c r="A36" s="4" t="s">
        <v>339</v>
      </c>
      <c r="B36" s="5" t="n">
        <v>31584</v>
      </c>
      <c r="C36" s="5" t="n">
        <v>40972</v>
      </c>
    </row>
    <row r="37" spans="1:3">
      <c r="A37" s="4" t="s">
        <v>326</v>
      </c>
      <c r="B37" s="5" t="n">
        <v>-14246</v>
      </c>
      <c r="C37" s="5" t="n">
        <v>-34715</v>
      </c>
    </row>
    <row r="38" spans="1:3">
      <c r="A38" s="4" t="s">
        <v>341</v>
      </c>
      <c r="B38" s="5" t="n">
        <v>-14246</v>
      </c>
      <c r="C38" s="5" t="n">
        <v>-34715</v>
      </c>
    </row>
    <row r="39" spans="1:3">
      <c r="A39" s="4" t="s">
        <v>342</v>
      </c>
      <c r="B39" s="6" t="n">
        <v>17338</v>
      </c>
      <c r="C39" s="6" t="n">
        <v>625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349</v>
      </c>
      <c r="B1" s="2" t="s">
        <v>1</v>
      </c>
      <c r="C1" s="2" t="s">
        <v>77</v>
      </c>
    </row>
    <row r="2" spans="1:3">
      <c r="B2" s="2" t="s">
        <v>2</v>
      </c>
      <c r="C2" s="2" t="s">
        <v>2</v>
      </c>
    </row>
    <row r="3" spans="1:3">
      <c r="A3" s="3" t="s">
        <v>350</v>
      </c>
    </row>
    <row r="4" spans="1:3">
      <c r="A4" s="4" t="s">
        <v>351</v>
      </c>
      <c r="B4" s="6" t="n">
        <v>3777088</v>
      </c>
    </row>
    <row r="5" spans="1:3">
      <c r="A5" s="4" t="s">
        <v>352</v>
      </c>
      <c r="B5" s="5" t="n">
        <v>779964</v>
      </c>
      <c r="C5" s="6" t="n">
        <v>5439910</v>
      </c>
    </row>
    <row r="6" spans="1:3">
      <c r="A6" s="4" t="s">
        <v>353</v>
      </c>
      <c r="B6" s="5" t="n">
        <v>-345639</v>
      </c>
      <c r="C6" s="5" t="n">
        <v>-1199716</v>
      </c>
    </row>
    <row r="7" spans="1:3">
      <c r="A7" s="4" t="s">
        <v>354</v>
      </c>
      <c r="B7" s="5" t="n">
        <v>-32070</v>
      </c>
      <c r="C7" s="5" t="n">
        <v>-60851</v>
      </c>
    </row>
    <row r="8" spans="1:3">
      <c r="A8" s="4" t="s">
        <v>355</v>
      </c>
      <c r="B8" s="6" t="n">
        <v>4179343</v>
      </c>
      <c r="C8" s="5" t="n">
        <v>4179343</v>
      </c>
    </row>
    <row r="9" spans="1:3">
      <c r="A9" s="4" t="s">
        <v>356</v>
      </c>
      <c r="C9" s="6" t="n">
        <v>77590487</v>
      </c>
    </row>
    <row r="10" spans="1:3">
      <c r="A10" s="4" t="s">
        <v>357</v>
      </c>
      <c r="C10"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285</v>
      </c>
    </row>
    <row r="2" spans="1:2">
      <c r="A2" s="3" t="s">
        <v>359</v>
      </c>
    </row>
    <row r="3" spans="1:2">
      <c r="A3" s="4" t="s">
        <v>360</v>
      </c>
      <c r="B3" s="6" t="n">
        <v>417934</v>
      </c>
    </row>
    <row r="4" spans="1:2">
      <c r="A4" s="4" t="s">
        <v>361</v>
      </c>
      <c r="B4" s="5" t="n">
        <v>417934</v>
      </c>
    </row>
    <row r="5" spans="1:2">
      <c r="A5" s="4" t="s">
        <v>362</v>
      </c>
      <c r="B5" s="5" t="n">
        <v>417934</v>
      </c>
    </row>
    <row r="6" spans="1:2">
      <c r="A6" s="4" t="s">
        <v>363</v>
      </c>
      <c r="B6" s="5" t="n">
        <v>417934</v>
      </c>
    </row>
    <row r="7" spans="1:2">
      <c r="A7" s="4" t="s">
        <v>364</v>
      </c>
      <c r="B7" s="5" t="n">
        <v>417934</v>
      </c>
    </row>
    <row r="8" spans="1:2">
      <c r="A8" s="4" t="s">
        <v>365</v>
      </c>
      <c r="B8" s="5" t="n">
        <v>2089673</v>
      </c>
    </row>
    <row r="9" spans="1:2">
      <c r="A9" s="4" t="s">
        <v>366</v>
      </c>
      <c r="B9" s="6" t="n">
        <v>41793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7</v>
      </c>
    </row>
    <row r="3" spans="1:3">
      <c r="A3" s="3" t="s">
        <v>310</v>
      </c>
    </row>
    <row r="4" spans="1:3">
      <c r="A4" s="4" t="s">
        <v>368</v>
      </c>
      <c r="B4" s="6" t="n">
        <v>1253669</v>
      </c>
    </row>
    <row r="5" spans="1:3">
      <c r="A5" s="4" t="s">
        <v>274</v>
      </c>
    </row>
    <row r="6" spans="1:3">
      <c r="A6" s="3" t="s">
        <v>310</v>
      </c>
    </row>
    <row r="7" spans="1:3">
      <c r="A7" s="4" t="s">
        <v>368</v>
      </c>
      <c r="B7" s="5" t="n">
        <v>2733771</v>
      </c>
      <c r="C7" s="6" t="n">
        <v>1279146</v>
      </c>
    </row>
    <row r="8" spans="1:3">
      <c r="A8" s="4" t="s">
        <v>369</v>
      </c>
    </row>
    <row r="9" spans="1:3">
      <c r="A9" s="3" t="s">
        <v>310</v>
      </c>
    </row>
    <row r="10" spans="1:3">
      <c r="A10" s="4" t="s">
        <v>368</v>
      </c>
      <c r="B10" s="5" t="n">
        <v>1923685</v>
      </c>
      <c r="C10" s="5" t="n">
        <v>747234</v>
      </c>
    </row>
    <row r="11" spans="1:3">
      <c r="A11" s="4" t="s">
        <v>370</v>
      </c>
    </row>
    <row r="12" spans="1:3">
      <c r="A12" s="3" t="s">
        <v>310</v>
      </c>
    </row>
    <row r="13" spans="1:3">
      <c r="A13" s="4" t="s">
        <v>368</v>
      </c>
      <c r="B13" s="6" t="n">
        <v>810086</v>
      </c>
      <c r="C13" s="6" t="n">
        <v>5319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s>
  <sheetData>
    <row r="1" spans="1:4">
      <c r="A1" s="1" t="s">
        <v>371</v>
      </c>
      <c r="C1" s="2" t="s">
        <v>1</v>
      </c>
      <c r="D1" s="2" t="s">
        <v>77</v>
      </c>
    </row>
    <row r="2" spans="1:4">
      <c r="C2" s="2" t="s">
        <v>2</v>
      </c>
      <c r="D2" s="2" t="s">
        <v>2</v>
      </c>
    </row>
    <row r="3" spans="1:4">
      <c r="A3" s="3" t="s">
        <v>154</v>
      </c>
    </row>
    <row r="4" spans="1:4">
      <c r="A4" s="4" t="s">
        <v>372</v>
      </c>
      <c r="C4" s="6" t="n">
        <v>2335325</v>
      </c>
    </row>
    <row r="5" spans="1:4">
      <c r="A5" s="4" t="s">
        <v>373</v>
      </c>
      <c r="C5" s="5" t="n">
        <v>591907</v>
      </c>
      <c r="D5" s="6" t="n">
        <v>3486521</v>
      </c>
    </row>
    <row r="6" spans="1:4">
      <c r="A6" s="4" t="s">
        <v>354</v>
      </c>
      <c r="B6" s="4" t="s">
        <v>80</v>
      </c>
      <c r="C6" s="5" t="n">
        <v>-22360</v>
      </c>
      <c r="D6" s="5" t="n">
        <v>-40875</v>
      </c>
    </row>
    <row r="7" spans="1:4">
      <c r="A7" s="4" t="s">
        <v>374</v>
      </c>
      <c r="B7" s="4" t="s">
        <v>375</v>
      </c>
      <c r="C7" s="5" t="n">
        <v>-304199</v>
      </c>
      <c r="D7" s="5" t="n">
        <v>-686356</v>
      </c>
    </row>
    <row r="8" spans="1:4">
      <c r="A8" s="4" t="s">
        <v>376</v>
      </c>
      <c r="B8" s="4" t="s">
        <v>377</v>
      </c>
      <c r="C8" s="5" t="n">
        <v>-81215</v>
      </c>
      <c r="D8" s="5" t="n">
        <v>-239832</v>
      </c>
    </row>
    <row r="9" spans="1:4">
      <c r="A9" s="4" t="s">
        <v>378</v>
      </c>
      <c r="C9" s="6" t="n">
        <v>2519458</v>
      </c>
      <c r="D9" s="6" t="n">
        <v>2519458</v>
      </c>
    </row>
    <row r="10" spans="1:4"/>
    <row r="11" spans="1:4">
      <c r="A11" s="4" t="s">
        <v>80</v>
      </c>
      <c r="B11" s="4" t="s">
        <v>109</v>
      </c>
    </row>
    <row r="12" spans="1:4">
      <c r="A12" s="4" t="s">
        <v>375</v>
      </c>
      <c r="B12" s="4" t="s">
        <v>379</v>
      </c>
    </row>
    <row r="13" spans="1:4">
      <c r="A13" s="4" t="s">
        <v>377</v>
      </c>
      <c r="B13" s="4" t="s">
        <v>380</v>
      </c>
    </row>
  </sheetData>
  <mergeCells count="5">
    <mergeCell ref="A1:B2"/>
    <mergeCell ref="A10:C10"/>
    <mergeCell ref="B11:C11"/>
    <mergeCell ref="B12:C12"/>
    <mergeCell ref="B13:C1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1</v>
      </c>
      <c r="B1" s="2" t="s">
        <v>1</v>
      </c>
    </row>
    <row r="2" spans="1:2">
      <c r="B2" s="2" t="s">
        <v>2</v>
      </c>
    </row>
    <row r="3" spans="1:2">
      <c r="A3" s="3" t="s">
        <v>154</v>
      </c>
    </row>
    <row r="4" spans="1:2">
      <c r="A4" s="4" t="s">
        <v>382</v>
      </c>
      <c r="B4" s="4" t="s">
        <v>383</v>
      </c>
    </row>
    <row r="5" spans="1:2">
      <c r="A5" s="4" t="s">
        <v>384</v>
      </c>
      <c r="B5" s="4" t="s">
        <v>3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385</v>
      </c>
      <c r="B1" s="2" t="s">
        <v>1</v>
      </c>
    </row>
    <row r="2" spans="1:4">
      <c r="B2" s="2" t="s">
        <v>386</v>
      </c>
      <c r="C2" s="2" t="s">
        <v>387</v>
      </c>
      <c r="D2" s="2" t="s">
        <v>309</v>
      </c>
    </row>
    <row r="3" spans="1:4">
      <c r="A3" s="3" t="s">
        <v>388</v>
      </c>
    </row>
    <row r="4" spans="1:4">
      <c r="A4" s="4" t="s">
        <v>389</v>
      </c>
      <c r="B4" s="4" t="s">
        <v>390</v>
      </c>
    </row>
    <row r="5" spans="1:4">
      <c r="A5" s="4" t="s">
        <v>312</v>
      </c>
      <c r="B5" s="5" t="n">
        <v>83</v>
      </c>
      <c r="C5" s="5" t="n">
        <v>93</v>
      </c>
    </row>
    <row r="6" spans="1:4">
      <c r="A6" s="4" t="s">
        <v>391</v>
      </c>
      <c r="B6" s="5" t="n">
        <v>60</v>
      </c>
    </row>
    <row r="7" spans="1:4">
      <c r="A7" s="4" t="s">
        <v>392</v>
      </c>
      <c r="B7" s="4" t="s">
        <v>393</v>
      </c>
    </row>
    <row r="8" spans="1:4">
      <c r="A8" s="4" t="s">
        <v>394</v>
      </c>
      <c r="B8" s="5" t="n">
        <v>8</v>
      </c>
      <c r="C8" s="5" t="n">
        <v>6</v>
      </c>
    </row>
    <row r="9" spans="1:4">
      <c r="A9" s="4" t="s">
        <v>395</v>
      </c>
      <c r="B9" s="6" t="n">
        <v>5004614</v>
      </c>
      <c r="C9" s="6" t="n">
        <v>1823000</v>
      </c>
    </row>
    <row r="10" spans="1:4">
      <c r="A10" s="4" t="s">
        <v>396</v>
      </c>
      <c r="B10" s="5" t="n">
        <v>21995851</v>
      </c>
    </row>
    <row r="11" spans="1:4">
      <c r="A11" s="4" t="s">
        <v>397</v>
      </c>
      <c r="B11" s="5" t="n">
        <v>102658</v>
      </c>
    </row>
    <row r="12" spans="1:4">
      <c r="A12" s="4" t="s">
        <v>398</v>
      </c>
      <c r="B12" s="6" t="n">
        <v>4000000</v>
      </c>
      <c r="C12" s="6" t="n">
        <v>3239124</v>
      </c>
    </row>
    <row r="13" spans="1:4">
      <c r="A13" s="4" t="s">
        <v>399</v>
      </c>
      <c r="B13" s="4" t="s">
        <v>273</v>
      </c>
      <c r="C13" s="4" t="s">
        <v>273</v>
      </c>
    </row>
    <row r="14" spans="1:4">
      <c r="A14" s="4" t="s">
        <v>400</v>
      </c>
      <c r="B14" s="6" t="n">
        <v>62115713</v>
      </c>
      <c r="C14" s="6" t="n">
        <v>54768689</v>
      </c>
      <c r="D14" s="6" t="n">
        <v>40123393</v>
      </c>
    </row>
    <row r="15" spans="1:4">
      <c r="A15" s="4" t="s">
        <v>401</v>
      </c>
      <c r="B15" s="5" t="n">
        <v>67214</v>
      </c>
    </row>
    <row r="16" spans="1:4">
      <c r="A16" s="4" t="s">
        <v>402</v>
      </c>
      <c r="B16" s="6" t="n">
        <v>0</v>
      </c>
      <c r="C16" s="6" t="n">
        <v>0</v>
      </c>
    </row>
    <row r="17" spans="1:4">
      <c r="A17" s="4" t="s">
        <v>403</v>
      </c>
      <c r="B17" s="5" t="n">
        <v>0</v>
      </c>
      <c r="C17" s="5" t="n">
        <v>0</v>
      </c>
    </row>
    <row r="18" spans="1:4">
      <c r="A18" s="4" t="s">
        <v>404</v>
      </c>
    </row>
    <row r="19" spans="1:4">
      <c r="A19" s="3" t="s">
        <v>388</v>
      </c>
    </row>
    <row r="20" spans="1:4">
      <c r="A20" s="4" t="s">
        <v>405</v>
      </c>
      <c r="B20" s="6" t="n">
        <v>0</v>
      </c>
      <c r="C20" s="6" t="n">
        <v>0</v>
      </c>
    </row>
    <row r="21" spans="1:4">
      <c r="A21" s="4" t="s">
        <v>212</v>
      </c>
    </row>
    <row r="22" spans="1:4">
      <c r="A22" s="3" t="s">
        <v>388</v>
      </c>
    </row>
    <row r="23" spans="1:4">
      <c r="A23" s="4" t="s">
        <v>312</v>
      </c>
      <c r="B23" s="5" t="n">
        <v>6</v>
      </c>
      <c r="C23" s="5" t="n">
        <v>1</v>
      </c>
    </row>
    <row r="24" spans="1:4">
      <c r="A24" s="4" t="s">
        <v>406</v>
      </c>
    </row>
    <row r="25" spans="1:4">
      <c r="A25" s="3" t="s">
        <v>388</v>
      </c>
    </row>
    <row r="26" spans="1:4">
      <c r="A26" s="4" t="s">
        <v>312</v>
      </c>
      <c r="B26" s="5" t="n">
        <v>77</v>
      </c>
    </row>
    <row r="27" spans="1:4">
      <c r="A27" s="4" t="s">
        <v>407</v>
      </c>
      <c r="B27" s="4" t="s">
        <v>408</v>
      </c>
    </row>
    <row r="28" spans="1:4">
      <c r="A28" s="4" t="s">
        <v>409</v>
      </c>
    </row>
    <row r="29" spans="1:4">
      <c r="A29" s="3" t="s">
        <v>388</v>
      </c>
    </row>
    <row r="30" spans="1:4">
      <c r="A30" s="4" t="s">
        <v>407</v>
      </c>
      <c r="B30" s="4" t="s">
        <v>410</v>
      </c>
    </row>
    <row r="31" spans="1:4">
      <c r="A31" s="4" t="s">
        <v>411</v>
      </c>
    </row>
    <row r="32" spans="1:4">
      <c r="A32" s="3" t="s">
        <v>388</v>
      </c>
    </row>
    <row r="33" spans="1:4">
      <c r="A33" s="4" t="s">
        <v>399</v>
      </c>
      <c r="B33" s="4" t="s">
        <v>412</v>
      </c>
    </row>
    <row r="34" spans="1:4">
      <c r="A34" s="4" t="s">
        <v>413</v>
      </c>
      <c r="B34" s="4" t="s">
        <v>414</v>
      </c>
    </row>
    <row r="35" spans="1:4">
      <c r="A35" s="4" t="s">
        <v>415</v>
      </c>
      <c r="B35" s="4" t="s">
        <v>416</v>
      </c>
    </row>
    <row r="36" spans="1:4">
      <c r="A36" s="4" t="s">
        <v>417</v>
      </c>
      <c r="B36" s="4" t="s">
        <v>418</v>
      </c>
    </row>
    <row r="37" spans="1:4">
      <c r="A37" s="4" t="s">
        <v>419</v>
      </c>
    </row>
    <row r="38" spans="1:4">
      <c r="A38" s="3" t="s">
        <v>388</v>
      </c>
    </row>
    <row r="39" spans="1:4">
      <c r="A39" s="4" t="s">
        <v>420</v>
      </c>
      <c r="B39" s="5" t="n">
        <v>2</v>
      </c>
    </row>
    <row r="40" spans="1:4">
      <c r="A40" s="4" t="s">
        <v>421</v>
      </c>
    </row>
    <row r="41" spans="1:4">
      <c r="A41" s="3" t="s">
        <v>388</v>
      </c>
    </row>
    <row r="42" spans="1:4">
      <c r="A42" s="4" t="s">
        <v>422</v>
      </c>
      <c r="B42" s="6" t="n">
        <v>0</v>
      </c>
    </row>
    <row r="43" spans="1:4">
      <c r="A43" s="4" t="s">
        <v>423</v>
      </c>
    </row>
    <row r="44" spans="1:4">
      <c r="A44" s="3" t="s">
        <v>388</v>
      </c>
    </row>
    <row r="45" spans="1:4">
      <c r="A45" s="4" t="s">
        <v>422</v>
      </c>
      <c r="B45" s="5" t="n">
        <v>0</v>
      </c>
    </row>
    <row r="46" spans="1:4">
      <c r="A46" s="4" t="s">
        <v>424</v>
      </c>
    </row>
    <row r="47" spans="1:4">
      <c r="A47" s="3" t="s">
        <v>388</v>
      </c>
    </row>
    <row r="48" spans="1:4">
      <c r="A48" s="4" t="s">
        <v>400</v>
      </c>
      <c r="B48" s="6" t="n">
        <v>0</v>
      </c>
    </row>
    <row r="49" spans="1:4">
      <c r="A49" s="4" t="s">
        <v>425</v>
      </c>
    </row>
    <row r="50" spans="1:4">
      <c r="A50" s="3" t="s">
        <v>388</v>
      </c>
    </row>
    <row r="51" spans="1:4">
      <c r="A51" s="4" t="s">
        <v>426</v>
      </c>
      <c r="B51" s="4" t="s">
        <v>390</v>
      </c>
    </row>
    <row r="52" spans="1:4">
      <c r="A52" s="4" t="s">
        <v>254</v>
      </c>
    </row>
    <row r="53" spans="1:4">
      <c r="A53" s="3" t="s">
        <v>388</v>
      </c>
    </row>
    <row r="54" spans="1:4">
      <c r="A54" s="4" t="s">
        <v>427</v>
      </c>
      <c r="B54" s="4" t="s">
        <v>4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29</v>
      </c>
      <c r="B1" s="2" t="s">
        <v>1</v>
      </c>
    </row>
    <row r="2" spans="1:3">
      <c r="B2" s="2" t="s">
        <v>2</v>
      </c>
      <c r="C2" s="2" t="s">
        <v>37</v>
      </c>
    </row>
    <row r="3" spans="1:3">
      <c r="A3" s="3" t="s">
        <v>156</v>
      </c>
    </row>
    <row r="4" spans="1:3">
      <c r="A4" s="4" t="s">
        <v>430</v>
      </c>
      <c r="B4" s="6" t="n">
        <v>54768689</v>
      </c>
      <c r="C4" s="6" t="n">
        <v>40123393</v>
      </c>
    </row>
    <row r="5" spans="1:3">
      <c r="A5" s="4" t="s">
        <v>118</v>
      </c>
      <c r="B5" s="5" t="n">
        <v>64959250</v>
      </c>
      <c r="C5" s="5" t="n">
        <v>40346883</v>
      </c>
    </row>
    <row r="6" spans="1:3">
      <c r="A6" s="4" t="s">
        <v>121</v>
      </c>
      <c r="B6" s="5" t="n">
        <v>5889819</v>
      </c>
      <c r="C6" s="5" t="n">
        <v>2380000</v>
      </c>
    </row>
    <row r="7" spans="1:3">
      <c r="A7" s="4" t="s">
        <v>120</v>
      </c>
      <c r="C7" s="5" t="n">
        <v>-999995</v>
      </c>
    </row>
    <row r="8" spans="1:3">
      <c r="A8" s="4" t="s">
        <v>431</v>
      </c>
      <c r="B8" s="5" t="n">
        <v>-21995851</v>
      </c>
    </row>
    <row r="9" spans="1:3">
      <c r="A9" s="4" t="s">
        <v>432</v>
      </c>
      <c r="B9" s="5" t="n">
        <v>-41506194</v>
      </c>
      <c r="C9" s="5" t="n">
        <v>-27081592</v>
      </c>
    </row>
    <row r="10" spans="1:3">
      <c r="A10" s="4" t="s">
        <v>433</v>
      </c>
      <c r="B10" s="6" t="n">
        <v>62115713</v>
      </c>
      <c r="C10" s="6" t="n">
        <v>547686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6</v>
      </c>
      <c r="B1" s="2" t="s">
        <v>1</v>
      </c>
    </row>
    <row r="2" spans="1:3">
      <c r="B2" s="2" t="s">
        <v>2</v>
      </c>
      <c r="C2" s="2" t="s">
        <v>37</v>
      </c>
    </row>
    <row r="3" spans="1:3">
      <c r="A3" s="3" t="s">
        <v>57</v>
      </c>
    </row>
    <row r="4" spans="1:3">
      <c r="A4" s="4" t="s">
        <v>58</v>
      </c>
      <c r="B4" s="6" t="n">
        <v>5200702</v>
      </c>
      <c r="C4" s="6" t="n">
        <v>4031706</v>
      </c>
    </row>
    <row r="5" spans="1:3">
      <c r="A5" s="4" t="s">
        <v>59</v>
      </c>
      <c r="B5" s="5" t="n">
        <v>20285</v>
      </c>
      <c r="C5" s="5" t="n">
        <v>22938</v>
      </c>
    </row>
    <row r="6" spans="1:3">
      <c r="A6" s="4" t="s">
        <v>60</v>
      </c>
      <c r="B6" s="5" t="n">
        <v>27133</v>
      </c>
    </row>
    <row r="7" spans="1:3">
      <c r="A7" s="4" t="s">
        <v>61</v>
      </c>
      <c r="B7" s="5" t="n">
        <v>5248120</v>
      </c>
      <c r="C7" s="5" t="n">
        <v>4054644</v>
      </c>
    </row>
    <row r="8" spans="1:3">
      <c r="A8" s="3" t="s">
        <v>62</v>
      </c>
    </row>
    <row r="9" spans="1:3">
      <c r="A9" s="4" t="s">
        <v>63</v>
      </c>
      <c r="B9" s="5" t="n">
        <v>151457</v>
      </c>
      <c r="C9" s="5" t="n">
        <v>116289</v>
      </c>
    </row>
    <row r="10" spans="1:3">
      <c r="A10" s="4" t="s">
        <v>64</v>
      </c>
      <c r="B10" s="5" t="n">
        <v>289053</v>
      </c>
      <c r="C10" s="5" t="n">
        <v>63053</v>
      </c>
    </row>
    <row r="11" spans="1:3">
      <c r="A11" s="4" t="s">
        <v>65</v>
      </c>
      <c r="B11" s="5" t="n">
        <v>17338</v>
      </c>
      <c r="C11" s="5" t="n">
        <v>6257</v>
      </c>
    </row>
    <row r="12" spans="1:3">
      <c r="A12" s="4" t="s">
        <v>66</v>
      </c>
      <c r="B12" s="5" t="n">
        <v>457848</v>
      </c>
      <c r="C12" s="5" t="n">
        <v>185599</v>
      </c>
    </row>
    <row r="13" spans="1:3">
      <c r="A13" s="4" t="s">
        <v>67</v>
      </c>
      <c r="B13" s="5" t="n">
        <v>4790272</v>
      </c>
      <c r="C13" s="5" t="n">
        <v>3869045</v>
      </c>
    </row>
    <row r="14" spans="1:3">
      <c r="A14" s="4" t="s">
        <v>68</v>
      </c>
      <c r="B14" s="5" t="n">
        <v>4742369</v>
      </c>
      <c r="C14" s="5" t="n">
        <v>3830355</v>
      </c>
    </row>
    <row r="15" spans="1:3">
      <c r="A15" s="4" t="s">
        <v>69</v>
      </c>
      <c r="B15" s="6" t="n">
        <v>47903</v>
      </c>
      <c r="C15" s="6" t="n">
        <v>3869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6"/>
    <col customWidth="1" max="2" min="2" width="40"/>
    <col customWidth="1" max="3" min="3" width="40"/>
    <col customWidth="1" max="4" min="4" width="21"/>
  </cols>
  <sheetData>
    <row r="1" spans="1:4">
      <c r="A1" s="1" t="s">
        <v>434</v>
      </c>
      <c r="B1" s="2" t="s">
        <v>1</v>
      </c>
    </row>
    <row r="2" spans="1:4">
      <c r="B2" s="2" t="s">
        <v>435</v>
      </c>
      <c r="C2" s="2" t="s">
        <v>436</v>
      </c>
      <c r="D2" s="2" t="s">
        <v>309</v>
      </c>
    </row>
    <row r="3" spans="1:4">
      <c r="A3" s="3" t="s">
        <v>437</v>
      </c>
    </row>
    <row r="4" spans="1:4">
      <c r="A4" s="4" t="s">
        <v>438</v>
      </c>
      <c r="B4" s="5" t="n">
        <v>83</v>
      </c>
      <c r="C4" s="5" t="n">
        <v>93</v>
      </c>
    </row>
    <row r="5" spans="1:4">
      <c r="A5" s="4" t="s">
        <v>439</v>
      </c>
      <c r="B5" s="6" t="n">
        <v>62115713</v>
      </c>
      <c r="C5" s="6" t="n">
        <v>54768689</v>
      </c>
      <c r="D5" s="6" t="n">
        <v>40123393</v>
      </c>
    </row>
    <row r="6" spans="1:4">
      <c r="A6" s="4" t="s">
        <v>440</v>
      </c>
      <c r="B6" s="6" t="n">
        <v>748382</v>
      </c>
      <c r="C6" s="6" t="n">
        <v>588911</v>
      </c>
    </row>
    <row r="7" spans="1:4">
      <c r="A7" s="4" t="s">
        <v>441</v>
      </c>
      <c r="B7" s="4" t="s">
        <v>442</v>
      </c>
      <c r="C7" s="4" t="s">
        <v>443</v>
      </c>
    </row>
    <row r="8" spans="1:4">
      <c r="A8" s="4" t="s">
        <v>444</v>
      </c>
      <c r="B8" s="4" t="s">
        <v>72</v>
      </c>
      <c r="C8" s="4" t="s">
        <v>445</v>
      </c>
    </row>
    <row r="9" spans="1:4">
      <c r="A9" s="4" t="s">
        <v>446</v>
      </c>
      <c r="B9" s="4" t="s">
        <v>72</v>
      </c>
      <c r="C9" s="4" t="s">
        <v>445</v>
      </c>
    </row>
    <row r="10" spans="1:4">
      <c r="A10" s="4" t="s">
        <v>447</v>
      </c>
      <c r="B10" s="6" t="n">
        <v>4000000</v>
      </c>
      <c r="C10" s="6" t="n">
        <v>3239124</v>
      </c>
    </row>
    <row r="11" spans="1:4">
      <c r="A11" s="4" t="s">
        <v>448</v>
      </c>
      <c r="B11" s="4" t="s">
        <v>412</v>
      </c>
      <c r="C11" s="4" t="s">
        <v>449</v>
      </c>
    </row>
    <row r="12" spans="1:4">
      <c r="A12" s="4" t="s">
        <v>450</v>
      </c>
      <c r="B12" s="4" t="s">
        <v>451</v>
      </c>
      <c r="C12" s="4" t="s">
        <v>249</v>
      </c>
    </row>
    <row r="13" spans="1:4">
      <c r="A13" s="4" t="s">
        <v>452</v>
      </c>
      <c r="B13" s="4" t="s">
        <v>414</v>
      </c>
      <c r="C13" s="4" t="s">
        <v>453</v>
      </c>
    </row>
    <row r="14" spans="1:4">
      <c r="A14" s="4" t="s">
        <v>454</v>
      </c>
      <c r="B14" s="6" t="n">
        <v>74390</v>
      </c>
      <c r="C14" s="6" t="n">
        <v>52562</v>
      </c>
    </row>
    <row r="15" spans="1:4">
      <c r="A15" s="4" t="s">
        <v>455</v>
      </c>
      <c r="B15" s="4" t="s">
        <v>275</v>
      </c>
      <c r="C15" s="4" t="s">
        <v>275</v>
      </c>
    </row>
    <row r="16" spans="1:4">
      <c r="A16" s="4" t="s">
        <v>456</v>
      </c>
      <c r="B16" s="4" t="s">
        <v>275</v>
      </c>
      <c r="C16" s="4" t="s">
        <v>275</v>
      </c>
    </row>
    <row r="17" spans="1:4">
      <c r="A17" s="4" t="s">
        <v>457</v>
      </c>
      <c r="B17" s="4" t="s">
        <v>275</v>
      </c>
      <c r="C17" s="4" t="s">
        <v>275</v>
      </c>
    </row>
    <row r="18" spans="1:4">
      <c r="A18" s="4" t="s">
        <v>458</v>
      </c>
      <c r="B18" s="5" t="n">
        <v>15</v>
      </c>
      <c r="C18" s="5" t="n">
        <v>16</v>
      </c>
    </row>
    <row r="19" spans="1:4">
      <c r="A19" s="4" t="s">
        <v>459</v>
      </c>
      <c r="B19" s="4" t="s">
        <v>247</v>
      </c>
      <c r="C19" s="4" t="s">
        <v>460</v>
      </c>
    </row>
    <row r="20" spans="1:4">
      <c r="A20" s="4" t="s">
        <v>461</v>
      </c>
      <c r="B20" s="6" t="n">
        <v>565685</v>
      </c>
      <c r="C20" s="6" t="n">
        <v>139643</v>
      </c>
    </row>
    <row r="21" spans="1:4">
      <c r="A21" s="4" t="s">
        <v>425</v>
      </c>
    </row>
    <row r="22" spans="1:4">
      <c r="A22" s="3" t="s">
        <v>437</v>
      </c>
    </row>
    <row r="23" spans="1:4">
      <c r="A23" s="4" t="s">
        <v>462</v>
      </c>
      <c r="B23" s="4" t="s">
        <v>256</v>
      </c>
      <c r="C23" s="4" t="s">
        <v>463</v>
      </c>
    </row>
    <row r="24" spans="1:4">
      <c r="A24" s="4" t="s">
        <v>254</v>
      </c>
    </row>
    <row r="25" spans="1:4">
      <c r="A25" s="3" t="s">
        <v>437</v>
      </c>
    </row>
    <row r="26" spans="1:4">
      <c r="A26" s="4" t="s">
        <v>462</v>
      </c>
      <c r="B26" s="4" t="s">
        <v>464</v>
      </c>
      <c r="C26" s="4" t="s">
        <v>464</v>
      </c>
    </row>
    <row r="27" spans="1:4">
      <c r="A27" s="4" t="s">
        <v>465</v>
      </c>
    </row>
    <row r="28" spans="1:4">
      <c r="A28" s="3" t="s">
        <v>437</v>
      </c>
    </row>
    <row r="29" spans="1:4">
      <c r="A29" s="4" t="s">
        <v>438</v>
      </c>
      <c r="B29" s="5" t="n">
        <v>2</v>
      </c>
      <c r="C29" s="5"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21"/>
  </cols>
  <sheetData>
    <row r="1" spans="1:5">
      <c r="A1" s="1" t="s">
        <v>466</v>
      </c>
      <c r="C1" s="2" t="s">
        <v>1</v>
      </c>
    </row>
    <row r="2" spans="1:5">
      <c r="C2" s="2" t="s">
        <v>307</v>
      </c>
      <c r="D2" s="2" t="s">
        <v>308</v>
      </c>
      <c r="E2" s="2" t="s">
        <v>309</v>
      </c>
    </row>
    <row r="3" spans="1:5">
      <c r="A3" s="3" t="s">
        <v>467</v>
      </c>
    </row>
    <row r="4" spans="1:5">
      <c r="A4" s="4" t="s">
        <v>468</v>
      </c>
      <c r="C4" s="5" t="n">
        <v>83</v>
      </c>
      <c r="D4" s="5" t="n">
        <v>93</v>
      </c>
    </row>
    <row r="5" spans="1:5">
      <c r="A5" s="4" t="s">
        <v>400</v>
      </c>
      <c r="C5" s="6" t="n">
        <v>62115713</v>
      </c>
      <c r="D5" s="6" t="n">
        <v>54768689</v>
      </c>
      <c r="E5" s="6" t="n">
        <v>40123393</v>
      </c>
    </row>
    <row r="6" spans="1:5">
      <c r="A6" s="4" t="s">
        <v>469</v>
      </c>
      <c r="C6" s="5" t="n">
        <v>65941118</v>
      </c>
      <c r="D6" s="5" t="n">
        <v>31545806</v>
      </c>
    </row>
    <row r="7" spans="1:5">
      <c r="A7" s="4" t="s">
        <v>470</v>
      </c>
      <c r="C7" s="5" t="n">
        <v>128056831</v>
      </c>
      <c r="D7" s="5" t="n">
        <v>86314495</v>
      </c>
    </row>
    <row r="8" spans="1:5">
      <c r="A8" s="4" t="s">
        <v>471</v>
      </c>
      <c r="C8" s="6" t="n">
        <v>240307000</v>
      </c>
      <c r="D8" s="6" t="n">
        <v>181018000</v>
      </c>
    </row>
    <row r="9" spans="1:5">
      <c r="A9" s="4" t="s">
        <v>472</v>
      </c>
      <c r="B9" s="4" t="s">
        <v>80</v>
      </c>
      <c r="C9" s="4" t="s">
        <v>473</v>
      </c>
      <c r="D9" s="4" t="s">
        <v>474</v>
      </c>
    </row>
    <row r="10" spans="1:5">
      <c r="A10" s="4" t="s">
        <v>475</v>
      </c>
      <c r="C10" s="4" t="s">
        <v>273</v>
      </c>
      <c r="D10" s="4" t="s">
        <v>273</v>
      </c>
    </row>
    <row r="11" spans="1:5">
      <c r="A11" s="4" t="s">
        <v>476</v>
      </c>
    </row>
    <row r="12" spans="1:5">
      <c r="A12" s="3" t="s">
        <v>467</v>
      </c>
    </row>
    <row r="13" spans="1:5">
      <c r="A13" s="4" t="s">
        <v>468</v>
      </c>
      <c r="C13" s="5" t="n">
        <v>41</v>
      </c>
      <c r="D13" s="5" t="n">
        <v>60</v>
      </c>
    </row>
    <row r="14" spans="1:5">
      <c r="A14" s="4" t="s">
        <v>400</v>
      </c>
      <c r="C14" s="6" t="n">
        <v>29699888</v>
      </c>
      <c r="D14" s="6" t="n">
        <v>37032195</v>
      </c>
    </row>
    <row r="15" spans="1:5">
      <c r="A15" s="4" t="s">
        <v>475</v>
      </c>
      <c r="C15" s="4" t="s">
        <v>477</v>
      </c>
      <c r="D15" s="4" t="s">
        <v>478</v>
      </c>
    </row>
    <row r="16" spans="1:5">
      <c r="A16" s="4" t="s">
        <v>479</v>
      </c>
    </row>
    <row r="17" spans="1:5">
      <c r="A17" s="3" t="s">
        <v>467</v>
      </c>
    </row>
    <row r="18" spans="1:5">
      <c r="A18" s="4" t="s">
        <v>468</v>
      </c>
      <c r="C18" s="5" t="n">
        <v>42</v>
      </c>
      <c r="D18" s="5" t="n">
        <v>33</v>
      </c>
    </row>
    <row r="19" spans="1:5">
      <c r="A19" s="4" t="s">
        <v>400</v>
      </c>
      <c r="C19" s="6" t="n">
        <v>32415825</v>
      </c>
      <c r="D19" s="6" t="n">
        <v>17736494</v>
      </c>
    </row>
    <row r="20" spans="1:5">
      <c r="A20" s="4" t="s">
        <v>475</v>
      </c>
      <c r="C20" s="4" t="s">
        <v>480</v>
      </c>
      <c r="D20" s="4" t="s">
        <v>481</v>
      </c>
    </row>
    <row r="21" spans="1:5"/>
    <row r="22" spans="1:5">
      <c r="A22" s="4" t="s">
        <v>80</v>
      </c>
      <c r="B22" s="4" t="s">
        <v>482</v>
      </c>
    </row>
  </sheetData>
  <mergeCells count="4">
    <mergeCell ref="A1:B2"/>
    <mergeCell ref="C1:D1"/>
    <mergeCell ref="A21:D21"/>
    <mergeCell ref="B22:D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80"/>
    <col customWidth="1" max="3" min="3" width="33"/>
    <col customWidth="1" max="4" min="4" width="33"/>
    <col customWidth="1" max="5" min="5" width="21"/>
  </cols>
  <sheetData>
    <row r="1" spans="1:5">
      <c r="A1" s="1" t="s">
        <v>483</v>
      </c>
      <c r="C1" s="2" t="s">
        <v>1</v>
      </c>
    </row>
    <row r="2" spans="1:5">
      <c r="C2" s="2" t="s">
        <v>307</v>
      </c>
      <c r="D2" s="2" t="s">
        <v>308</v>
      </c>
      <c r="E2" s="2" t="s">
        <v>309</v>
      </c>
    </row>
    <row r="3" spans="1:5">
      <c r="A3" s="3" t="s">
        <v>484</v>
      </c>
    </row>
    <row r="4" spans="1:5">
      <c r="A4" s="4" t="s">
        <v>468</v>
      </c>
      <c r="C4" s="5" t="n">
        <v>83</v>
      </c>
      <c r="D4" s="5" t="n">
        <v>93</v>
      </c>
    </row>
    <row r="5" spans="1:5">
      <c r="A5" s="4" t="s">
        <v>485</v>
      </c>
      <c r="C5" s="6" t="n">
        <v>62115713</v>
      </c>
      <c r="D5" s="6" t="n">
        <v>54768689</v>
      </c>
      <c r="E5" s="6" t="n">
        <v>40123393</v>
      </c>
    </row>
    <row r="6" spans="1:5">
      <c r="A6" s="4" t="s">
        <v>475</v>
      </c>
      <c r="C6" s="4" t="s">
        <v>273</v>
      </c>
      <c r="D6" s="4" t="s">
        <v>273</v>
      </c>
    </row>
    <row r="7" spans="1:5">
      <c r="A7" s="4" t="s">
        <v>486</v>
      </c>
    </row>
    <row r="8" spans="1:5">
      <c r="A8" s="3" t="s">
        <v>484</v>
      </c>
    </row>
    <row r="9" spans="1:5">
      <c r="A9" s="4" t="s">
        <v>468</v>
      </c>
      <c r="B9" s="4" t="s">
        <v>80</v>
      </c>
      <c r="C9" s="5" t="n">
        <v>60</v>
      </c>
      <c r="D9" s="5" t="n">
        <v>67</v>
      </c>
    </row>
    <row r="10" spans="1:5">
      <c r="A10" s="4" t="s">
        <v>485</v>
      </c>
      <c r="B10" s="4" t="s">
        <v>80</v>
      </c>
      <c r="C10" s="6" t="n">
        <v>42967253</v>
      </c>
      <c r="D10" s="6" t="n">
        <v>37615216</v>
      </c>
    </row>
    <row r="11" spans="1:5">
      <c r="A11" s="4" t="s">
        <v>475</v>
      </c>
      <c r="B11" s="4" t="s">
        <v>80</v>
      </c>
      <c r="C11" s="4" t="s">
        <v>487</v>
      </c>
      <c r="D11" s="4" t="s">
        <v>487</v>
      </c>
    </row>
    <row r="12" spans="1:5">
      <c r="A12" s="4" t="s">
        <v>488</v>
      </c>
    </row>
    <row r="13" spans="1:5">
      <c r="A13" s="3" t="s">
        <v>484</v>
      </c>
    </row>
    <row r="14" spans="1:5">
      <c r="A14" s="4" t="s">
        <v>468</v>
      </c>
      <c r="C14" s="5" t="n">
        <v>8</v>
      </c>
      <c r="D14" s="5" t="n">
        <v>5</v>
      </c>
    </row>
    <row r="15" spans="1:5">
      <c r="A15" s="4" t="s">
        <v>485</v>
      </c>
      <c r="C15" s="6" t="n">
        <v>8210970</v>
      </c>
      <c r="D15" s="6" t="n">
        <v>2164861</v>
      </c>
    </row>
    <row r="16" spans="1:5">
      <c r="A16" s="4" t="s">
        <v>475</v>
      </c>
      <c r="C16" s="4" t="s">
        <v>489</v>
      </c>
      <c r="D16" s="4" t="s">
        <v>335</v>
      </c>
    </row>
    <row r="17" spans="1:5">
      <c r="A17" s="4" t="s">
        <v>490</v>
      </c>
    </row>
    <row r="18" spans="1:5">
      <c r="A18" s="3" t="s">
        <v>484</v>
      </c>
    </row>
    <row r="19" spans="1:5">
      <c r="A19" s="4" t="s">
        <v>468</v>
      </c>
      <c r="C19" s="5" t="n">
        <v>15</v>
      </c>
      <c r="D19" s="5" t="n">
        <v>21</v>
      </c>
    </row>
    <row r="20" spans="1:5">
      <c r="A20" s="4" t="s">
        <v>485</v>
      </c>
      <c r="C20" s="6" t="n">
        <v>10937490</v>
      </c>
      <c r="D20" s="6" t="n">
        <v>14988612</v>
      </c>
    </row>
    <row r="21" spans="1:5">
      <c r="A21" s="4" t="s">
        <v>475</v>
      </c>
      <c r="C21" s="4" t="s">
        <v>491</v>
      </c>
      <c r="D21" s="4" t="s">
        <v>492</v>
      </c>
    </row>
    <row r="22" spans="1:5"/>
    <row r="23" spans="1:5">
      <c r="A23" s="4" t="s">
        <v>80</v>
      </c>
      <c r="B23" s="4" t="s">
        <v>493</v>
      </c>
    </row>
  </sheetData>
  <mergeCells count="4">
    <mergeCell ref="A1:B2"/>
    <mergeCell ref="C1:D1"/>
    <mergeCell ref="A22:D22"/>
    <mergeCell ref="B23:D2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33"/>
    <col customWidth="1" max="3" min="3" width="33"/>
    <col customWidth="1" max="4" min="4" width="21"/>
  </cols>
  <sheetData>
    <row r="1" spans="1:4">
      <c r="A1" s="1" t="s">
        <v>494</v>
      </c>
      <c r="B1" s="2" t="s">
        <v>1</v>
      </c>
    </row>
    <row r="2" spans="1:4">
      <c r="B2" s="2" t="s">
        <v>307</v>
      </c>
      <c r="C2" s="2" t="s">
        <v>308</v>
      </c>
      <c r="D2" s="2" t="s">
        <v>309</v>
      </c>
    </row>
    <row r="3" spans="1:4">
      <c r="A3" s="3" t="s">
        <v>484</v>
      </c>
    </row>
    <row r="4" spans="1:4">
      <c r="A4" s="4" t="s">
        <v>438</v>
      </c>
      <c r="B4" s="5" t="n">
        <v>83</v>
      </c>
      <c r="C4" s="5" t="n">
        <v>93</v>
      </c>
    </row>
    <row r="5" spans="1:4">
      <c r="A5" s="4" t="s">
        <v>495</v>
      </c>
      <c r="B5" s="6" t="n">
        <v>62115713</v>
      </c>
      <c r="C5" s="6" t="n">
        <v>54768689</v>
      </c>
      <c r="D5" s="6" t="n">
        <v>40123393</v>
      </c>
    </row>
    <row r="6" spans="1:4">
      <c r="A6" s="4" t="s">
        <v>496</v>
      </c>
    </row>
    <row r="7" spans="1:4">
      <c r="A7" s="3" t="s">
        <v>484</v>
      </c>
    </row>
    <row r="8" spans="1:4">
      <c r="A8" s="4" t="s">
        <v>438</v>
      </c>
      <c r="B8" s="5" t="n">
        <v>14</v>
      </c>
      <c r="C8" s="5" t="n">
        <v>10</v>
      </c>
    </row>
    <row r="9" spans="1:4">
      <c r="A9" s="4" t="s">
        <v>495</v>
      </c>
      <c r="B9" s="6" t="n">
        <v>11398869</v>
      </c>
      <c r="C9" s="6" t="n">
        <v>6309036</v>
      </c>
    </row>
    <row r="10" spans="1:4">
      <c r="A10" s="4" t="s">
        <v>497</v>
      </c>
    </row>
    <row r="11" spans="1:4">
      <c r="A11" s="3" t="s">
        <v>484</v>
      </c>
    </row>
    <row r="12" spans="1:4">
      <c r="A12" s="4" t="s">
        <v>438</v>
      </c>
      <c r="B12" s="5" t="n">
        <v>46</v>
      </c>
      <c r="C12" s="5" t="n">
        <v>57</v>
      </c>
    </row>
    <row r="13" spans="1:4">
      <c r="A13" s="4" t="s">
        <v>495</v>
      </c>
      <c r="B13" s="6" t="n">
        <v>31568384</v>
      </c>
      <c r="C13" s="6" t="n">
        <v>313061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75"/>
    <col customWidth="1" max="2" min="2" width="24"/>
    <col customWidth="1" max="3" min="3" width="14"/>
    <col customWidth="1" max="4" min="4" width="14"/>
    <col customWidth="1" max="5" min="5" width="14"/>
  </cols>
  <sheetData>
    <row r="1" spans="1:5">
      <c r="A1" s="1" t="s">
        <v>498</v>
      </c>
      <c r="C1" s="2" t="s">
        <v>2</v>
      </c>
      <c r="D1" s="2" t="s">
        <v>37</v>
      </c>
      <c r="E1" s="2" t="s">
        <v>499</v>
      </c>
    </row>
    <row r="2" spans="1:5">
      <c r="A2" s="3" t="s">
        <v>500</v>
      </c>
    </row>
    <row r="3" spans="1:5">
      <c r="A3" s="4" t="s">
        <v>400</v>
      </c>
      <c r="C3" s="6" t="n">
        <v>62115713</v>
      </c>
      <c r="D3" s="6" t="n">
        <v>54768689</v>
      </c>
      <c r="E3" s="6" t="n">
        <v>40123393</v>
      </c>
    </row>
    <row r="4" spans="1:5">
      <c r="A4" s="4" t="s">
        <v>475</v>
      </c>
      <c r="C4" s="4" t="s">
        <v>273</v>
      </c>
      <c r="D4" s="4" t="s">
        <v>273</v>
      </c>
    </row>
    <row r="5" spans="1:5">
      <c r="A5" s="4" t="s">
        <v>501</v>
      </c>
    </row>
    <row r="6" spans="1:5">
      <c r="A6" s="3" t="s">
        <v>500</v>
      </c>
    </row>
    <row r="7" spans="1:5">
      <c r="A7" s="4" t="s">
        <v>400</v>
      </c>
      <c r="B7" s="4" t="s">
        <v>80</v>
      </c>
      <c r="C7" s="6" t="n">
        <v>11756695</v>
      </c>
      <c r="D7" s="6" t="n">
        <v>5461084</v>
      </c>
    </row>
    <row r="8" spans="1:5">
      <c r="A8" s="4" t="s">
        <v>475</v>
      </c>
      <c r="B8" s="4" t="s">
        <v>80</v>
      </c>
      <c r="C8" s="4" t="s">
        <v>502</v>
      </c>
      <c r="D8" s="4" t="s">
        <v>503</v>
      </c>
    </row>
    <row r="9" spans="1:5">
      <c r="A9" s="4" t="s">
        <v>504</v>
      </c>
    </row>
    <row r="10" spans="1:5">
      <c r="A10" s="3" t="s">
        <v>500</v>
      </c>
    </row>
    <row r="11" spans="1:5">
      <c r="A11" s="4" t="s">
        <v>400</v>
      </c>
      <c r="B11" s="4" t="s">
        <v>80</v>
      </c>
      <c r="C11" s="6" t="n">
        <v>9619609</v>
      </c>
      <c r="D11" s="6" t="n">
        <v>7800549</v>
      </c>
    </row>
    <row r="12" spans="1:5">
      <c r="A12" s="4" t="s">
        <v>475</v>
      </c>
      <c r="B12" s="4" t="s">
        <v>80</v>
      </c>
      <c r="C12" s="4" t="s">
        <v>505</v>
      </c>
      <c r="D12" s="4" t="s">
        <v>506</v>
      </c>
    </row>
    <row r="13" spans="1:5">
      <c r="A13" s="4" t="s">
        <v>507</v>
      </c>
    </row>
    <row r="14" spans="1:5">
      <c r="A14" s="3" t="s">
        <v>500</v>
      </c>
    </row>
    <row r="15" spans="1:5">
      <c r="A15" s="4" t="s">
        <v>400</v>
      </c>
      <c r="B15" s="4" t="s">
        <v>80</v>
      </c>
      <c r="C15" s="6" t="n">
        <v>7306779</v>
      </c>
      <c r="D15" s="6" t="n">
        <v>9869036</v>
      </c>
    </row>
    <row r="16" spans="1:5">
      <c r="A16" s="4" t="s">
        <v>475</v>
      </c>
      <c r="B16" s="4" t="s">
        <v>80</v>
      </c>
      <c r="C16" s="4" t="s">
        <v>508</v>
      </c>
      <c r="D16" s="4" t="s">
        <v>491</v>
      </c>
    </row>
    <row r="17" spans="1:5">
      <c r="A17" s="4" t="s">
        <v>509</v>
      </c>
    </row>
    <row r="18" spans="1:5">
      <c r="A18" s="3" t="s">
        <v>500</v>
      </c>
    </row>
    <row r="19" spans="1:5">
      <c r="A19" s="4" t="s">
        <v>400</v>
      </c>
      <c r="B19" s="4" t="s">
        <v>80</v>
      </c>
      <c r="C19" s="6" t="n">
        <v>5238008</v>
      </c>
      <c r="D19" s="6" t="n">
        <v>8338720</v>
      </c>
    </row>
    <row r="20" spans="1:5">
      <c r="A20" s="4" t="s">
        <v>475</v>
      </c>
      <c r="B20" s="4" t="s">
        <v>80</v>
      </c>
      <c r="C20" s="4" t="s">
        <v>510</v>
      </c>
      <c r="D20" s="4" t="s">
        <v>511</v>
      </c>
    </row>
    <row r="21" spans="1:5">
      <c r="A21" s="4" t="s">
        <v>512</v>
      </c>
    </row>
    <row r="22" spans="1:5">
      <c r="A22" s="3" t="s">
        <v>500</v>
      </c>
    </row>
    <row r="23" spans="1:5">
      <c r="A23" s="4" t="s">
        <v>400</v>
      </c>
      <c r="B23" s="4" t="s">
        <v>80</v>
      </c>
      <c r="C23" s="6" t="n">
        <v>1300000</v>
      </c>
    </row>
    <row r="24" spans="1:5">
      <c r="A24" s="4" t="s">
        <v>475</v>
      </c>
      <c r="B24" s="4" t="s">
        <v>80</v>
      </c>
      <c r="C24" s="4" t="s">
        <v>513</v>
      </c>
    </row>
    <row r="25" spans="1:5">
      <c r="A25" s="4" t="s">
        <v>514</v>
      </c>
    </row>
    <row r="26" spans="1:5">
      <c r="A26" s="3" t="s">
        <v>500</v>
      </c>
    </row>
    <row r="27" spans="1:5">
      <c r="A27" s="4" t="s">
        <v>400</v>
      </c>
      <c r="B27" s="4" t="s">
        <v>80</v>
      </c>
      <c r="C27" s="6" t="n">
        <v>725771</v>
      </c>
      <c r="D27" s="6" t="n">
        <v>1511195</v>
      </c>
    </row>
    <row r="28" spans="1:5">
      <c r="A28" s="4" t="s">
        <v>475</v>
      </c>
      <c r="B28" s="4" t="s">
        <v>80</v>
      </c>
      <c r="C28" s="4" t="s">
        <v>442</v>
      </c>
      <c r="D28" s="4" t="s">
        <v>515</v>
      </c>
    </row>
    <row r="29" spans="1:5">
      <c r="A29" s="4" t="s">
        <v>516</v>
      </c>
    </row>
    <row r="30" spans="1:5">
      <c r="A30" s="3" t="s">
        <v>500</v>
      </c>
    </row>
    <row r="31" spans="1:5">
      <c r="A31" s="4" t="s">
        <v>400</v>
      </c>
      <c r="B31" s="4" t="s">
        <v>80</v>
      </c>
      <c r="C31" s="6" t="n">
        <v>575000</v>
      </c>
    </row>
    <row r="32" spans="1:5">
      <c r="A32" s="4" t="s">
        <v>475</v>
      </c>
      <c r="B32" s="4" t="s">
        <v>80</v>
      </c>
      <c r="C32" s="4" t="s">
        <v>445</v>
      </c>
    </row>
    <row r="33" spans="1:5">
      <c r="A33" s="4" t="s">
        <v>517</v>
      </c>
    </row>
    <row r="34" spans="1:5">
      <c r="A34" s="3" t="s">
        <v>500</v>
      </c>
    </row>
    <row r="35" spans="1:5">
      <c r="A35" s="4" t="s">
        <v>400</v>
      </c>
      <c r="B35" s="4" t="s">
        <v>80</v>
      </c>
      <c r="D35" s="6" t="n">
        <v>109443</v>
      </c>
    </row>
    <row r="36" spans="1:5">
      <c r="A36" s="4" t="s">
        <v>475</v>
      </c>
      <c r="B36" s="4" t="s">
        <v>80</v>
      </c>
      <c r="D36" s="4" t="s">
        <v>518</v>
      </c>
    </row>
    <row r="37" spans="1:5">
      <c r="A37" s="4" t="s">
        <v>519</v>
      </c>
    </row>
    <row r="38" spans="1:5">
      <c r="A38" s="3" t="s">
        <v>500</v>
      </c>
    </row>
    <row r="39" spans="1:5">
      <c r="A39" s="4" t="s">
        <v>400</v>
      </c>
      <c r="B39" s="4" t="s">
        <v>80</v>
      </c>
      <c r="C39" s="6" t="n">
        <v>36521862</v>
      </c>
      <c r="D39" s="6" t="n">
        <v>33090027</v>
      </c>
    </row>
    <row r="40" spans="1:5">
      <c r="A40" s="4" t="s">
        <v>475</v>
      </c>
      <c r="B40" s="4" t="s">
        <v>80</v>
      </c>
      <c r="C40" s="4" t="s">
        <v>520</v>
      </c>
      <c r="D40" s="4" t="s">
        <v>521</v>
      </c>
    </row>
    <row r="41" spans="1:5">
      <c r="A41" s="4" t="s">
        <v>522</v>
      </c>
    </row>
    <row r="42" spans="1:5">
      <c r="A42" s="3" t="s">
        <v>500</v>
      </c>
    </row>
    <row r="43" spans="1:5">
      <c r="A43" s="4" t="s">
        <v>400</v>
      </c>
      <c r="C43" s="6" t="n">
        <v>822500</v>
      </c>
      <c r="D43" s="6" t="n">
        <v>850000</v>
      </c>
    </row>
    <row r="44" spans="1:5">
      <c r="A44" s="4" t="s">
        <v>475</v>
      </c>
      <c r="C44" s="4" t="s">
        <v>523</v>
      </c>
      <c r="D44" s="4" t="s">
        <v>524</v>
      </c>
    </row>
    <row r="45" spans="1:5">
      <c r="A45" s="4" t="s">
        <v>525</v>
      </c>
    </row>
    <row r="46" spans="1:5">
      <c r="A46" s="3" t="s">
        <v>500</v>
      </c>
    </row>
    <row r="47" spans="1:5">
      <c r="A47" s="4" t="s">
        <v>400</v>
      </c>
      <c r="C47" s="6" t="n">
        <v>637354</v>
      </c>
      <c r="D47" s="6" t="n">
        <v>642913</v>
      </c>
    </row>
    <row r="48" spans="1:5">
      <c r="A48" s="4" t="s">
        <v>475</v>
      </c>
      <c r="C48" s="4" t="s">
        <v>72</v>
      </c>
      <c r="D48" s="4" t="s">
        <v>442</v>
      </c>
    </row>
    <row r="49" spans="1:5">
      <c r="A49" s="4" t="s">
        <v>526</v>
      </c>
    </row>
    <row r="50" spans="1:5">
      <c r="A50" s="3" t="s">
        <v>500</v>
      </c>
    </row>
    <row r="51" spans="1:5">
      <c r="A51" s="4" t="s">
        <v>400</v>
      </c>
      <c r="C51" s="6" t="n">
        <v>322716</v>
      </c>
    </row>
    <row r="52" spans="1:5">
      <c r="A52" s="4" t="s">
        <v>475</v>
      </c>
      <c r="C52" s="4" t="s">
        <v>527</v>
      </c>
    </row>
    <row r="53" spans="1:5">
      <c r="A53" s="4" t="s">
        <v>528</v>
      </c>
    </row>
    <row r="54" spans="1:5">
      <c r="A54" s="3" t="s">
        <v>500</v>
      </c>
    </row>
    <row r="55" spans="1:5">
      <c r="A55" s="4" t="s">
        <v>400</v>
      </c>
      <c r="D55" s="6" t="n">
        <v>174758</v>
      </c>
    </row>
    <row r="56" spans="1:5">
      <c r="A56" s="4" t="s">
        <v>475</v>
      </c>
      <c r="D56" s="4" t="s">
        <v>529</v>
      </c>
    </row>
    <row r="57" spans="1:5">
      <c r="A57" s="4" t="s">
        <v>530</v>
      </c>
    </row>
    <row r="58" spans="1:5">
      <c r="A58" s="3" t="s">
        <v>500</v>
      </c>
    </row>
    <row r="59" spans="1:5">
      <c r="A59" s="4" t="s">
        <v>400</v>
      </c>
      <c r="D59" s="6" t="n">
        <v>157039</v>
      </c>
    </row>
    <row r="60" spans="1:5">
      <c r="A60" s="4" t="s">
        <v>475</v>
      </c>
      <c r="D60" s="4" t="s">
        <v>529</v>
      </c>
    </row>
    <row r="61" spans="1:5">
      <c r="A61" s="4" t="s">
        <v>531</v>
      </c>
    </row>
    <row r="62" spans="1:5">
      <c r="A62" s="3" t="s">
        <v>500</v>
      </c>
    </row>
    <row r="63" spans="1:5">
      <c r="A63" s="4" t="s">
        <v>400</v>
      </c>
      <c r="C63" s="6" t="n">
        <v>1782570</v>
      </c>
      <c r="D63" s="6" t="n">
        <v>1824710</v>
      </c>
    </row>
    <row r="64" spans="1:5">
      <c r="A64" s="4" t="s">
        <v>475</v>
      </c>
      <c r="C64" s="4" t="s">
        <v>515</v>
      </c>
      <c r="D64" s="4" t="s">
        <v>532</v>
      </c>
    </row>
    <row r="65" spans="1:5">
      <c r="A65" s="4" t="s">
        <v>533</v>
      </c>
    </row>
    <row r="66" spans="1:5">
      <c r="A66" s="3" t="s">
        <v>500</v>
      </c>
    </row>
    <row r="67" spans="1:5">
      <c r="A67" s="4" t="s">
        <v>400</v>
      </c>
      <c r="C67" s="6" t="n">
        <v>38304432</v>
      </c>
      <c r="D67" s="6" t="n">
        <v>34914737</v>
      </c>
    </row>
    <row r="68" spans="1:5">
      <c r="A68" s="4" t="s">
        <v>475</v>
      </c>
      <c r="C68" s="4" t="s">
        <v>534</v>
      </c>
      <c r="D68" s="4" t="s">
        <v>535</v>
      </c>
    </row>
    <row r="69" spans="1:5">
      <c r="A69" s="4" t="s">
        <v>536</v>
      </c>
    </row>
    <row r="70" spans="1:5">
      <c r="A70" s="3" t="s">
        <v>500</v>
      </c>
    </row>
    <row r="71" spans="1:5">
      <c r="A71" s="4" t="s">
        <v>400</v>
      </c>
      <c r="C71" s="6" t="n">
        <v>15514789</v>
      </c>
      <c r="D71" s="6" t="n">
        <v>12357456</v>
      </c>
    </row>
    <row r="72" spans="1:5">
      <c r="A72" s="4" t="s">
        <v>475</v>
      </c>
      <c r="C72" s="4" t="s">
        <v>247</v>
      </c>
      <c r="D72" s="4" t="s">
        <v>460</v>
      </c>
    </row>
    <row r="73" spans="1:5">
      <c r="A73" s="4" t="s">
        <v>537</v>
      </c>
    </row>
    <row r="74" spans="1:5">
      <c r="A74" s="3" t="s">
        <v>500</v>
      </c>
    </row>
    <row r="75" spans="1:5">
      <c r="A75" s="4" t="s">
        <v>400</v>
      </c>
      <c r="C75" s="6" t="n">
        <v>5563635</v>
      </c>
      <c r="D75" s="6" t="n">
        <v>2192746</v>
      </c>
    </row>
    <row r="76" spans="1:5">
      <c r="A76" s="4" t="s">
        <v>475</v>
      </c>
      <c r="C76" s="4" t="s">
        <v>538</v>
      </c>
      <c r="D76" s="4" t="s">
        <v>335</v>
      </c>
    </row>
    <row r="77" spans="1:5">
      <c r="A77" s="4" t="s">
        <v>539</v>
      </c>
    </row>
    <row r="78" spans="1:5">
      <c r="A78" s="3" t="s">
        <v>500</v>
      </c>
    </row>
    <row r="79" spans="1:5">
      <c r="A79" s="4" t="s">
        <v>400</v>
      </c>
      <c r="C79" s="6" t="n">
        <v>1177446</v>
      </c>
      <c r="D79" s="6" t="n">
        <v>1487747</v>
      </c>
    </row>
    <row r="80" spans="1:5">
      <c r="A80" s="4" t="s">
        <v>475</v>
      </c>
      <c r="C80" s="4" t="s">
        <v>540</v>
      </c>
      <c r="D80" s="4" t="s">
        <v>541</v>
      </c>
    </row>
    <row r="81" spans="1:5">
      <c r="A81" s="4" t="s">
        <v>542</v>
      </c>
    </row>
    <row r="82" spans="1:5">
      <c r="A82" s="3" t="s">
        <v>500</v>
      </c>
    </row>
    <row r="83" spans="1:5">
      <c r="A83" s="4" t="s">
        <v>400</v>
      </c>
      <c r="D83" s="6" t="n">
        <v>996768</v>
      </c>
    </row>
    <row r="84" spans="1:5">
      <c r="A84" s="4" t="s">
        <v>475</v>
      </c>
      <c r="D84" s="4" t="s">
        <v>543</v>
      </c>
    </row>
    <row r="85" spans="1:5">
      <c r="A85" s="4" t="s">
        <v>544</v>
      </c>
    </row>
    <row r="86" spans="1:5">
      <c r="A86" s="3" t="s">
        <v>500</v>
      </c>
    </row>
    <row r="87" spans="1:5">
      <c r="A87" s="4" t="s">
        <v>400</v>
      </c>
      <c r="D87" s="6" t="n">
        <v>350000</v>
      </c>
    </row>
    <row r="88" spans="1:5">
      <c r="A88" s="4" t="s">
        <v>475</v>
      </c>
      <c r="D88" s="4" t="s">
        <v>545</v>
      </c>
    </row>
    <row r="89" spans="1:5">
      <c r="A89" s="4" t="s">
        <v>546</v>
      </c>
    </row>
    <row r="90" spans="1:5">
      <c r="A90" s="3" t="s">
        <v>500</v>
      </c>
    </row>
    <row r="91" spans="1:5">
      <c r="A91" s="4" t="s">
        <v>400</v>
      </c>
      <c r="C91" s="6" t="n">
        <v>22255870</v>
      </c>
      <c r="D91" s="6" t="n">
        <v>17384717</v>
      </c>
    </row>
    <row r="92" spans="1:5">
      <c r="A92" s="4" t="s">
        <v>475</v>
      </c>
      <c r="C92" s="4" t="s">
        <v>547</v>
      </c>
      <c r="D92" s="4" t="s">
        <v>548</v>
      </c>
    </row>
    <row r="93" spans="1:5">
      <c r="A93" s="4" t="s">
        <v>549</v>
      </c>
    </row>
    <row r="94" spans="1:5">
      <c r="A94" s="3" t="s">
        <v>500</v>
      </c>
    </row>
    <row r="95" spans="1:5">
      <c r="A95" s="4" t="s">
        <v>400</v>
      </c>
      <c r="C95" s="6" t="n">
        <v>1200000</v>
      </c>
      <c r="D95" s="6" t="n">
        <v>2110000</v>
      </c>
    </row>
    <row r="96" spans="1:5">
      <c r="A96" s="4" t="s">
        <v>475</v>
      </c>
      <c r="C96" s="4" t="s">
        <v>540</v>
      </c>
      <c r="D96" s="4" t="s">
        <v>550</v>
      </c>
    </row>
    <row r="97" spans="1:5">
      <c r="A97" s="4" t="s">
        <v>551</v>
      </c>
    </row>
    <row r="98" spans="1:5">
      <c r="A98" s="3" t="s">
        <v>500</v>
      </c>
    </row>
    <row r="99" spans="1:5">
      <c r="A99" s="4" t="s">
        <v>400</v>
      </c>
      <c r="C99" s="6" t="n">
        <v>355411</v>
      </c>
      <c r="D99" s="6" t="n">
        <v>359235</v>
      </c>
    </row>
    <row r="100" spans="1:5">
      <c r="A100" s="4" t="s">
        <v>475</v>
      </c>
      <c r="C100" s="4" t="s">
        <v>545</v>
      </c>
      <c r="D100" s="4" t="s">
        <v>552</v>
      </c>
    </row>
    <row r="101" spans="1:5">
      <c r="A101" s="4" t="s">
        <v>553</v>
      </c>
    </row>
    <row r="102" spans="1:5">
      <c r="A102" s="3" t="s">
        <v>500</v>
      </c>
    </row>
    <row r="103" spans="1:5">
      <c r="A103" s="4" t="s">
        <v>400</v>
      </c>
      <c r="C103" s="6" t="n">
        <v>1555411</v>
      </c>
      <c r="D103" s="6" t="n">
        <v>2469235</v>
      </c>
    </row>
    <row r="104" spans="1:5">
      <c r="A104" s="4" t="s">
        <v>475</v>
      </c>
      <c r="C104" s="4" t="s">
        <v>554</v>
      </c>
      <c r="D104" s="4" t="s">
        <v>555</v>
      </c>
    </row>
    <row r="105" spans="1:5">
      <c r="A105" s="4" t="s">
        <v>556</v>
      </c>
    </row>
    <row r="106" spans="1:5">
      <c r="A106" s="3" t="s">
        <v>500</v>
      </c>
    </row>
    <row r="107" spans="1:5">
      <c r="A107" s="4" t="s">
        <v>400</v>
      </c>
      <c r="C107" s="6" t="n">
        <v>23811281</v>
      </c>
      <c r="D107" s="6" t="n">
        <v>19853952</v>
      </c>
    </row>
    <row r="108" spans="1:5">
      <c r="A108" s="4" t="s">
        <v>475</v>
      </c>
      <c r="C108" s="4" t="s">
        <v>557</v>
      </c>
      <c r="D108" s="4" t="s">
        <v>558</v>
      </c>
    </row>
    <row r="109" spans="1:5"/>
    <row r="110" spans="1:5">
      <c r="A110" s="4" t="s">
        <v>80</v>
      </c>
      <c r="B110" s="4" t="s">
        <v>559</v>
      </c>
    </row>
  </sheetData>
  <mergeCells count="3">
    <mergeCell ref="A1:B1"/>
    <mergeCell ref="A109:D109"/>
    <mergeCell ref="B110:D11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4"/>
    <col customWidth="1" max="2" min="2" width="80"/>
    <col customWidth="1" max="3" min="3" width="33"/>
    <col customWidth="1" max="4" min="4" width="33"/>
    <col customWidth="1" max="5" min="5" width="21"/>
  </cols>
  <sheetData>
    <row r="1" spans="1:5">
      <c r="A1" s="1" t="s">
        <v>560</v>
      </c>
      <c r="C1" s="2" t="s">
        <v>1</v>
      </c>
    </row>
    <row r="2" spans="1:5">
      <c r="C2" s="2" t="s">
        <v>307</v>
      </c>
      <c r="D2" s="2" t="s">
        <v>308</v>
      </c>
      <c r="E2" s="2" t="s">
        <v>309</v>
      </c>
    </row>
    <row r="3" spans="1:5">
      <c r="A3" s="3" t="s">
        <v>561</v>
      </c>
    </row>
    <row r="4" spans="1:5">
      <c r="A4" s="4" t="s">
        <v>562</v>
      </c>
      <c r="C4" s="5" t="n">
        <v>36</v>
      </c>
    </row>
    <row r="5" spans="1:5">
      <c r="A5" s="4" t="s">
        <v>563</v>
      </c>
      <c r="C5" s="5" t="n">
        <v>19</v>
      </c>
    </row>
    <row r="6" spans="1:5">
      <c r="A6" s="4" t="s">
        <v>564</v>
      </c>
      <c r="C6" s="5" t="n">
        <v>16</v>
      </c>
    </row>
    <row r="7" spans="1:5">
      <c r="A7" s="4" t="s">
        <v>565</v>
      </c>
      <c r="C7" s="5" t="n">
        <v>5</v>
      </c>
    </row>
    <row r="8" spans="1:5">
      <c r="A8" s="4" t="s">
        <v>566</v>
      </c>
      <c r="C8" s="5" t="n">
        <v>3</v>
      </c>
    </row>
    <row r="9" spans="1:5">
      <c r="A9" s="4" t="s">
        <v>567</v>
      </c>
      <c r="C9" s="5" t="n">
        <v>1</v>
      </c>
    </row>
    <row r="10" spans="1:5">
      <c r="A10" s="4" t="s">
        <v>568</v>
      </c>
      <c r="C10" s="5" t="n">
        <v>80</v>
      </c>
    </row>
    <row r="11" spans="1:5">
      <c r="A11" s="4" t="s">
        <v>569</v>
      </c>
      <c r="C11" s="5" t="n">
        <v>3</v>
      </c>
    </row>
    <row r="12" spans="1:5">
      <c r="A12" s="4" t="s">
        <v>438</v>
      </c>
      <c r="C12" s="5" t="n">
        <v>83</v>
      </c>
      <c r="D12" s="5" t="n">
        <v>93</v>
      </c>
    </row>
    <row r="13" spans="1:5">
      <c r="A13" s="4" t="s">
        <v>570</v>
      </c>
      <c r="C13" s="6" t="n">
        <v>33004666</v>
      </c>
    </row>
    <row r="14" spans="1:5">
      <c r="A14" s="4" t="s">
        <v>571</v>
      </c>
      <c r="C14" s="5" t="n">
        <v>13918222</v>
      </c>
    </row>
    <row r="15" spans="1:5">
      <c r="A15" s="4" t="s">
        <v>572</v>
      </c>
      <c r="C15" s="5" t="n">
        <v>11315211</v>
      </c>
    </row>
    <row r="16" spans="1:5">
      <c r="A16" s="4" t="s">
        <v>573</v>
      </c>
      <c r="C16" s="5" t="n">
        <v>1425710</v>
      </c>
    </row>
    <row r="17" spans="1:5">
      <c r="A17" s="4" t="s">
        <v>574</v>
      </c>
      <c r="C17" s="5" t="n">
        <v>839097</v>
      </c>
    </row>
    <row r="18" spans="1:5">
      <c r="A18" s="4" t="s">
        <v>575</v>
      </c>
      <c r="C18" s="5" t="n">
        <v>200000</v>
      </c>
    </row>
    <row r="19" spans="1:5">
      <c r="A19" s="4" t="s">
        <v>576</v>
      </c>
      <c r="C19" s="5" t="n">
        <v>60702906</v>
      </c>
    </row>
    <row r="20" spans="1:5">
      <c r="A20" s="4" t="s">
        <v>577</v>
      </c>
      <c r="C20" s="5" t="n">
        <v>1412807</v>
      </c>
    </row>
    <row r="21" spans="1:5">
      <c r="A21" s="4" t="s">
        <v>578</v>
      </c>
      <c r="C21" s="6" t="n">
        <v>62115713</v>
      </c>
      <c r="D21" s="6" t="n">
        <v>54768689</v>
      </c>
      <c r="E21" s="6" t="n">
        <v>40123393</v>
      </c>
    </row>
    <row r="22" spans="1:5">
      <c r="A22" s="4" t="s">
        <v>579</v>
      </c>
      <c r="C22" s="4" t="s">
        <v>580</v>
      </c>
    </row>
    <row r="23" spans="1:5">
      <c r="A23" s="4" t="s">
        <v>581</v>
      </c>
      <c r="C23" s="4" t="s">
        <v>582</v>
      </c>
    </row>
    <row r="24" spans="1:5">
      <c r="A24" s="4" t="s">
        <v>583</v>
      </c>
      <c r="C24" s="4" t="s">
        <v>491</v>
      </c>
    </row>
    <row r="25" spans="1:5">
      <c r="A25" s="4" t="s">
        <v>584</v>
      </c>
      <c r="C25" s="4" t="s">
        <v>329</v>
      </c>
    </row>
    <row r="26" spans="1:5">
      <c r="A26" s="4" t="s">
        <v>585</v>
      </c>
      <c r="C26" s="4" t="s">
        <v>72</v>
      </c>
    </row>
    <row r="27" spans="1:5">
      <c r="A27" s="4" t="s">
        <v>586</v>
      </c>
      <c r="C27" s="4" t="s">
        <v>72</v>
      </c>
    </row>
    <row r="28" spans="1:5">
      <c r="A28" s="4" t="s">
        <v>587</v>
      </c>
      <c r="C28" s="4" t="s">
        <v>271</v>
      </c>
    </row>
    <row r="29" spans="1:5">
      <c r="A29" s="4" t="s">
        <v>588</v>
      </c>
      <c r="B29" s="4" t="s">
        <v>80</v>
      </c>
      <c r="C29" s="4" t="s">
        <v>329</v>
      </c>
    </row>
    <row r="30" spans="1:5">
      <c r="A30" s="4" t="s">
        <v>589</v>
      </c>
      <c r="C30" s="4" t="s">
        <v>273</v>
      </c>
      <c r="D30" s="4" t="s">
        <v>273</v>
      </c>
    </row>
    <row r="31" spans="1:5"/>
    <row r="32" spans="1:5">
      <c r="A32" s="4" t="s">
        <v>80</v>
      </c>
      <c r="B32" s="4" t="s">
        <v>590</v>
      </c>
    </row>
  </sheetData>
  <mergeCells count="4">
    <mergeCell ref="A1:B2"/>
    <mergeCell ref="C1:D1"/>
    <mergeCell ref="A31:D31"/>
    <mergeCell ref="B32:D3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33"/>
  </cols>
  <sheetData>
    <row r="1" spans="1:2">
      <c r="A1" s="1" t="s">
        <v>591</v>
      </c>
      <c r="B1" s="2" t="s">
        <v>307</v>
      </c>
    </row>
    <row r="2" spans="1:2">
      <c r="A2" s="3" t="s">
        <v>388</v>
      </c>
    </row>
    <row r="3" spans="1:2">
      <c r="A3" s="4" t="s">
        <v>312</v>
      </c>
      <c r="B3" s="5" t="n">
        <v>3</v>
      </c>
    </row>
    <row r="4" spans="1:2">
      <c r="A4" s="4" t="s">
        <v>212</v>
      </c>
    </row>
    <row r="5" spans="1:2">
      <c r="A5" s="3" t="s">
        <v>388</v>
      </c>
    </row>
    <row r="6" spans="1:2">
      <c r="A6" s="4" t="s">
        <v>312</v>
      </c>
      <c r="B6" s="5" t="n">
        <v>1</v>
      </c>
    </row>
    <row r="7" spans="1:2">
      <c r="A7" s="4" t="s">
        <v>592</v>
      </c>
      <c r="B7" s="6" t="n">
        <v>136900</v>
      </c>
    </row>
    <row r="8" spans="1:2">
      <c r="A8" s="4" t="s">
        <v>593</v>
      </c>
      <c r="B8" s="6" t="n">
        <v>1275900</v>
      </c>
    </row>
    <row r="9" spans="1:2">
      <c r="A9" s="4" t="s">
        <v>594</v>
      </c>
    </row>
    <row r="10" spans="1:2">
      <c r="A10" s="3" t="s">
        <v>388</v>
      </c>
    </row>
    <row r="11" spans="1:2">
      <c r="A11" s="4" t="s">
        <v>312</v>
      </c>
      <c r="B11" s="5" t="n">
        <v>1</v>
      </c>
    </row>
    <row r="12" spans="1:2">
      <c r="A12" s="4" t="s">
        <v>592</v>
      </c>
      <c r="B12" s="6" t="n">
        <v>136900</v>
      </c>
    </row>
    <row r="13" spans="1:2">
      <c r="A13" s="4" t="s">
        <v>595</v>
      </c>
    </row>
    <row r="14" spans="1:2">
      <c r="A14" s="3" t="s">
        <v>388</v>
      </c>
    </row>
    <row r="15" spans="1:2">
      <c r="A15" s="4" t="s">
        <v>312</v>
      </c>
      <c r="B15" s="5" t="n">
        <v>2</v>
      </c>
    </row>
    <row r="16" spans="1:2">
      <c r="A16" s="4" t="s">
        <v>593</v>
      </c>
      <c r="B16" s="6" t="n">
        <v>1275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80"/>
    <col customWidth="1" max="3" min="3" width="25"/>
    <col customWidth="1" max="4" min="4" width="25"/>
  </cols>
  <sheetData>
    <row r="1" spans="1:4">
      <c r="A1" s="1" t="s">
        <v>596</v>
      </c>
      <c r="C1" s="2" t="s">
        <v>597</v>
      </c>
      <c r="D1" s="2" t="s">
        <v>598</v>
      </c>
    </row>
    <row r="2" spans="1:4">
      <c r="A2" s="3" t="s">
        <v>599</v>
      </c>
    </row>
    <row r="3" spans="1:4">
      <c r="A3" s="4" t="s">
        <v>600</v>
      </c>
      <c r="C3" s="5" t="n">
        <v>83</v>
      </c>
      <c r="D3" s="5" t="n">
        <v>93</v>
      </c>
    </row>
    <row r="4" spans="1:4">
      <c r="A4" s="4" t="s">
        <v>495</v>
      </c>
      <c r="C4" s="6" t="n">
        <v>62115713</v>
      </c>
      <c r="D4" s="6" t="n">
        <v>54768689</v>
      </c>
    </row>
    <row r="5" spans="1:4">
      <c r="A5" s="4" t="s">
        <v>601</v>
      </c>
    </row>
    <row r="6" spans="1:4">
      <c r="A6" s="3" t="s">
        <v>599</v>
      </c>
    </row>
    <row r="7" spans="1:4">
      <c r="A7" s="4" t="s">
        <v>600</v>
      </c>
      <c r="C7" s="5" t="n">
        <v>5</v>
      </c>
      <c r="D7" s="5" t="n">
        <v>3</v>
      </c>
    </row>
    <row r="8" spans="1:4">
      <c r="A8" s="4" t="s">
        <v>495</v>
      </c>
      <c r="C8" s="6" t="n">
        <v>3828975</v>
      </c>
      <c r="D8" s="6" t="n">
        <v>1259100</v>
      </c>
    </row>
    <row r="9" spans="1:4">
      <c r="A9" s="4" t="s">
        <v>602</v>
      </c>
    </row>
    <row r="10" spans="1:4">
      <c r="A10" s="3" t="s">
        <v>599</v>
      </c>
    </row>
    <row r="11" spans="1:4">
      <c r="A11" s="4" t="s">
        <v>600</v>
      </c>
      <c r="B11" s="4" t="s">
        <v>80</v>
      </c>
      <c r="C11" s="5" t="n">
        <v>2</v>
      </c>
      <c r="D11" s="5" t="n">
        <v>1</v>
      </c>
    </row>
    <row r="12" spans="1:4">
      <c r="A12" s="4" t="s">
        <v>495</v>
      </c>
      <c r="B12" s="4" t="s">
        <v>80</v>
      </c>
      <c r="C12" s="6" t="n">
        <v>565685</v>
      </c>
      <c r="D12" s="6" t="n">
        <v>139643</v>
      </c>
    </row>
    <row r="13" spans="1:4">
      <c r="A13" s="4" t="s">
        <v>603</v>
      </c>
    </row>
    <row r="14" spans="1:4">
      <c r="A14" s="3" t="s">
        <v>599</v>
      </c>
    </row>
    <row r="15" spans="1:4">
      <c r="A15" s="4" t="s">
        <v>600</v>
      </c>
      <c r="C15" s="5" t="n">
        <v>7</v>
      </c>
      <c r="D15" s="5" t="n">
        <v>4</v>
      </c>
    </row>
    <row r="16" spans="1:4">
      <c r="A16" s="4" t="s">
        <v>495</v>
      </c>
      <c r="C16" s="6" t="n">
        <v>4394660</v>
      </c>
      <c r="D16" s="6" t="n">
        <v>1398743</v>
      </c>
    </row>
    <row r="17" spans="1:4">
      <c r="A17" s="4" t="s">
        <v>604</v>
      </c>
    </row>
    <row r="18" spans="1:4">
      <c r="A18" s="3" t="s">
        <v>599</v>
      </c>
    </row>
    <row r="19" spans="1:4">
      <c r="A19" s="4" t="s">
        <v>600</v>
      </c>
      <c r="C19" s="5" t="n">
        <v>76</v>
      </c>
      <c r="D19" s="5" t="n">
        <v>89</v>
      </c>
    </row>
    <row r="20" spans="1:4">
      <c r="A20" s="4" t="s">
        <v>495</v>
      </c>
      <c r="C20" s="6" t="n">
        <v>57721053</v>
      </c>
      <c r="D20" s="6" t="n">
        <v>53369946</v>
      </c>
    </row>
    <row r="21" spans="1:4"/>
    <row r="22" spans="1:4">
      <c r="A22" s="4" t="s">
        <v>80</v>
      </c>
      <c r="B22" s="4" t="s">
        <v>605</v>
      </c>
    </row>
  </sheetData>
  <mergeCells count="3">
    <mergeCell ref="A1:B1"/>
    <mergeCell ref="A21:C21"/>
    <mergeCell ref="B22:C2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33"/>
  </cols>
  <sheetData>
    <row r="1" spans="1:2">
      <c r="A1" s="1" t="s">
        <v>606</v>
      </c>
      <c r="B1" s="2" t="s">
        <v>307</v>
      </c>
    </row>
    <row r="2" spans="1:2">
      <c r="A2" s="3" t="s">
        <v>599</v>
      </c>
    </row>
    <row r="3" spans="1:2">
      <c r="A3" s="4" t="s">
        <v>607</v>
      </c>
      <c r="B3" s="5" t="n">
        <v>3</v>
      </c>
    </row>
    <row r="4" spans="1:2">
      <c r="A4" s="4" t="s">
        <v>212</v>
      </c>
    </row>
    <row r="5" spans="1:2">
      <c r="A5" s="3" t="s">
        <v>599</v>
      </c>
    </row>
    <row r="6" spans="1:2">
      <c r="A6" s="4" t="s">
        <v>607</v>
      </c>
      <c r="B6" s="5" t="n">
        <v>1</v>
      </c>
    </row>
    <row r="7" spans="1:2">
      <c r="A7" s="4" t="s">
        <v>592</v>
      </c>
      <c r="B7" s="6" t="n">
        <v>136900</v>
      </c>
    </row>
    <row r="8" spans="1:2">
      <c r="A8" s="4" t="s">
        <v>594</v>
      </c>
    </row>
    <row r="9" spans="1:2">
      <c r="A9" s="3" t="s">
        <v>599</v>
      </c>
    </row>
    <row r="10" spans="1:2">
      <c r="A10" s="4" t="s">
        <v>607</v>
      </c>
      <c r="B10" s="5" t="n">
        <v>1</v>
      </c>
    </row>
    <row r="11" spans="1:2">
      <c r="A11" s="4" t="s">
        <v>592</v>
      </c>
      <c r="B11" s="6" t="n">
        <v>136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80"/>
    <col customWidth="1" max="3" min="3" width="33"/>
    <col customWidth="1" max="4" min="4" width="33"/>
    <col customWidth="1" max="5" min="5" width="21"/>
  </cols>
  <sheetData>
    <row r="1" spans="1:5">
      <c r="A1" s="1" t="s">
        <v>608</v>
      </c>
      <c r="C1" s="2" t="s">
        <v>1</v>
      </c>
    </row>
    <row r="2" spans="1:5">
      <c r="C2" s="2" t="s">
        <v>307</v>
      </c>
      <c r="D2" s="2" t="s">
        <v>308</v>
      </c>
      <c r="E2" s="2" t="s">
        <v>309</v>
      </c>
    </row>
    <row r="3" spans="1:5">
      <c r="A3" s="3" t="s">
        <v>609</v>
      </c>
    </row>
    <row r="4" spans="1:5">
      <c r="A4" s="4" t="s">
        <v>438</v>
      </c>
      <c r="C4" s="5" t="n">
        <v>83</v>
      </c>
      <c r="D4" s="5" t="n">
        <v>93</v>
      </c>
    </row>
    <row r="5" spans="1:5">
      <c r="A5" s="4" t="s">
        <v>400</v>
      </c>
      <c r="C5" s="6" t="n">
        <v>62115713</v>
      </c>
      <c r="D5" s="6" t="n">
        <v>54768689</v>
      </c>
      <c r="E5" s="6" t="n">
        <v>40123393</v>
      </c>
    </row>
    <row r="6" spans="1:5">
      <c r="A6" s="4" t="s">
        <v>43</v>
      </c>
      <c r="C6" s="6" t="n">
        <v>473966</v>
      </c>
      <c r="D6" s="6" t="n">
        <v>409867</v>
      </c>
    </row>
    <row r="7" spans="1:5">
      <c r="A7" s="4" t="s">
        <v>610</v>
      </c>
    </row>
    <row r="8" spans="1:5">
      <c r="A8" s="3" t="s">
        <v>609</v>
      </c>
    </row>
    <row r="9" spans="1:5">
      <c r="A9" s="4" t="s">
        <v>438</v>
      </c>
      <c r="B9" s="4" t="s">
        <v>80</v>
      </c>
      <c r="C9" s="5" t="n">
        <v>2</v>
      </c>
      <c r="D9" s="5" t="n">
        <v>1</v>
      </c>
    </row>
    <row r="10" spans="1:5">
      <c r="A10" s="4" t="s">
        <v>400</v>
      </c>
      <c r="C10" s="6" t="n">
        <v>596204</v>
      </c>
      <c r="D10" s="6" t="n">
        <v>151637</v>
      </c>
    </row>
    <row r="11" spans="1:5">
      <c r="A11" s="4" t="s">
        <v>43</v>
      </c>
      <c r="C11" s="5" t="n">
        <v>19831</v>
      </c>
      <c r="D11" s="5" t="n">
        <v>11025</v>
      </c>
    </row>
    <row r="12" spans="1:5">
      <c r="A12" s="4" t="s">
        <v>611</v>
      </c>
      <c r="C12" s="5" t="n">
        <v>33410</v>
      </c>
      <c r="D12" s="5" t="n">
        <v>4306</v>
      </c>
    </row>
    <row r="13" spans="1:5">
      <c r="A13" s="4" t="s">
        <v>612</v>
      </c>
    </row>
    <row r="14" spans="1:5">
      <c r="A14" s="3" t="s">
        <v>609</v>
      </c>
    </row>
    <row r="15" spans="1:5">
      <c r="A15" s="4" t="s">
        <v>400</v>
      </c>
      <c r="C15" s="5" t="n">
        <v>565685</v>
      </c>
      <c r="D15" s="5" t="n">
        <v>139643</v>
      </c>
    </row>
    <row r="16" spans="1:5">
      <c r="A16" s="4" t="s">
        <v>613</v>
      </c>
    </row>
    <row r="17" spans="1:5">
      <c r="A17" s="3" t="s">
        <v>609</v>
      </c>
    </row>
    <row r="18" spans="1:5">
      <c r="A18" s="4" t="s">
        <v>400</v>
      </c>
      <c r="C18" s="6" t="n">
        <v>10688</v>
      </c>
      <c r="D18" s="6" t="n">
        <v>969</v>
      </c>
    </row>
    <row r="19" spans="1:5"/>
    <row r="20" spans="1:5">
      <c r="A20" s="4" t="s">
        <v>80</v>
      </c>
      <c r="B20" s="4" t="s">
        <v>614</v>
      </c>
    </row>
  </sheetData>
  <mergeCells count="4">
    <mergeCell ref="A1:B2"/>
    <mergeCell ref="C1:D1"/>
    <mergeCell ref="A19:D19"/>
    <mergeCell ref="B20:D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70</v>
      </c>
      <c r="B1" s="2" t="s">
        <v>1</v>
      </c>
    </row>
    <row r="2" spans="1:3">
      <c r="B2" s="2" t="s">
        <v>2</v>
      </c>
      <c r="C2" s="2" t="s">
        <v>37</v>
      </c>
    </row>
    <row r="3" spans="1:3">
      <c r="A3" s="4" t="s">
        <v>71</v>
      </c>
      <c r="B3" s="4" t="s">
        <v>72</v>
      </c>
      <c r="C3" s="4" t="s">
        <v>72</v>
      </c>
    </row>
    <row r="4" spans="1:3">
      <c r="A4" s="4" t="s">
        <v>73</v>
      </c>
    </row>
    <row r="5" spans="1:3">
      <c r="A5" s="4" t="s">
        <v>74</v>
      </c>
      <c r="B5" s="4" t="s">
        <v>75</v>
      </c>
      <c r="C5" s="4" t="s">
        <v>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33"/>
  </cols>
  <sheetData>
    <row r="1" spans="1:2">
      <c r="A1" s="1" t="s">
        <v>615</v>
      </c>
      <c r="B1" s="2" t="s">
        <v>307</v>
      </c>
    </row>
    <row r="2" spans="1:2">
      <c r="A2" s="3" t="s">
        <v>609</v>
      </c>
    </row>
    <row r="3" spans="1:2">
      <c r="A3" s="4" t="s">
        <v>607</v>
      </c>
      <c r="B3" s="5" t="n">
        <v>3</v>
      </c>
    </row>
    <row r="4" spans="1:2">
      <c r="A4" s="4" t="s">
        <v>212</v>
      </c>
    </row>
    <row r="5" spans="1:2">
      <c r="A5" s="3" t="s">
        <v>609</v>
      </c>
    </row>
    <row r="6" spans="1:2">
      <c r="A6" s="4" t="s">
        <v>607</v>
      </c>
      <c r="B6" s="5" t="n">
        <v>1</v>
      </c>
    </row>
    <row r="7" spans="1:2">
      <c r="A7" s="4" t="s">
        <v>592</v>
      </c>
      <c r="B7" s="6" t="n">
        <v>136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25"/>
  </cols>
  <sheetData>
    <row r="1" spans="1:4">
      <c r="A1" s="1" t="s">
        <v>616</v>
      </c>
      <c r="C1" s="2" t="s">
        <v>1</v>
      </c>
    </row>
    <row r="2" spans="1:4">
      <c r="C2" s="2" t="s">
        <v>597</v>
      </c>
      <c r="D2" s="2" t="s">
        <v>598</v>
      </c>
    </row>
    <row r="3" spans="1:4">
      <c r="A3" s="3" t="s">
        <v>617</v>
      </c>
    </row>
    <row r="4" spans="1:4">
      <c r="A4" s="4" t="s">
        <v>41</v>
      </c>
      <c r="C4" s="6" t="n">
        <v>3841148</v>
      </c>
      <c r="D4" s="6" t="n">
        <v>139643</v>
      </c>
    </row>
    <row r="5" spans="1:4">
      <c r="A5" s="4" t="s">
        <v>618</v>
      </c>
      <c r="C5" s="5" t="n">
        <v>3950157</v>
      </c>
      <c r="D5" s="5" t="n">
        <v>151637</v>
      </c>
    </row>
    <row r="6" spans="1:4">
      <c r="A6" s="4" t="s">
        <v>619</v>
      </c>
      <c r="C6" s="6" t="n">
        <v>3950157</v>
      </c>
      <c r="D6" s="6" t="n">
        <v>151637</v>
      </c>
    </row>
    <row r="7" spans="1:4">
      <c r="A7" s="4" t="s">
        <v>600</v>
      </c>
      <c r="B7" s="4" t="s">
        <v>80</v>
      </c>
      <c r="C7" s="5" t="n">
        <v>6</v>
      </c>
      <c r="D7" s="5" t="n">
        <v>1</v>
      </c>
    </row>
    <row r="8" spans="1:4"/>
    <row r="9" spans="1:4">
      <c r="A9" s="4" t="s">
        <v>80</v>
      </c>
      <c r="B9" s="4" t="s">
        <v>620</v>
      </c>
    </row>
  </sheetData>
  <mergeCells count="4">
    <mergeCell ref="A1:B2"/>
    <mergeCell ref="C1:D1"/>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3"/>
  </cols>
  <sheetData>
    <row r="1" spans="1:2">
      <c r="A1" s="1" t="s">
        <v>621</v>
      </c>
      <c r="B1" s="2" t="s">
        <v>307</v>
      </c>
    </row>
    <row r="2" spans="1:2">
      <c r="A2" s="3" t="s">
        <v>622</v>
      </c>
    </row>
    <row r="3" spans="1:2">
      <c r="A3" s="4" t="s">
        <v>607</v>
      </c>
      <c r="B3" s="5" t="n">
        <v>3</v>
      </c>
    </row>
    <row r="4" spans="1:2">
      <c r="A4" s="4" t="s">
        <v>212</v>
      </c>
    </row>
    <row r="5" spans="1:2">
      <c r="A5" s="3" t="s">
        <v>622</v>
      </c>
    </row>
    <row r="6" spans="1:2">
      <c r="A6" s="4" t="s">
        <v>607</v>
      </c>
      <c r="B6" s="5" t="n">
        <v>1</v>
      </c>
    </row>
    <row r="7" spans="1:2">
      <c r="A7" s="4" t="s">
        <v>592</v>
      </c>
      <c r="B7" s="6" t="n">
        <v>136900</v>
      </c>
    </row>
    <row r="8" spans="1:2">
      <c r="A8" s="4" t="s">
        <v>623</v>
      </c>
      <c r="B8" s="5" t="n">
        <v>2</v>
      </c>
    </row>
    <row r="9" spans="1:2">
      <c r="A9" s="4" t="s">
        <v>593</v>
      </c>
      <c r="B9" s="6" t="n">
        <v>1275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7</v>
      </c>
    </row>
    <row r="3" spans="1:3">
      <c r="A3" s="3" t="s">
        <v>625</v>
      </c>
    </row>
    <row r="4" spans="1:3">
      <c r="A4" s="4" t="s">
        <v>626</v>
      </c>
      <c r="B4" s="6" t="n">
        <v>2050897</v>
      </c>
      <c r="C4" s="6" t="n">
        <v>536934</v>
      </c>
    </row>
    <row r="5" spans="1:3">
      <c r="A5" s="4" t="s">
        <v>627</v>
      </c>
      <c r="B5" s="5" t="n">
        <v>23848</v>
      </c>
      <c r="C5" s="5" t="n">
        <v>8602</v>
      </c>
    </row>
    <row r="6" spans="1:3">
      <c r="A6" s="4" t="s">
        <v>628</v>
      </c>
      <c r="B6" s="6" t="n">
        <v>21670</v>
      </c>
      <c r="C6" s="6" t="n">
        <v>43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285</v>
      </c>
    </row>
    <row r="3" spans="1:2">
      <c r="A3" s="3" t="s">
        <v>218</v>
      </c>
    </row>
    <row r="4" spans="1:2">
      <c r="A4" s="4" t="s">
        <v>360</v>
      </c>
      <c r="B4" s="6" t="n">
        <v>1253669</v>
      </c>
    </row>
    <row r="5" spans="1:2">
      <c r="A5" s="4" t="s">
        <v>366</v>
      </c>
      <c r="B5" s="6" t="n">
        <v>12536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30</v>
      </c>
      <c r="B1" s="2" t="s">
        <v>1</v>
      </c>
    </row>
    <row r="2" spans="1:2">
      <c r="B2" s="2" t="s">
        <v>285</v>
      </c>
    </row>
    <row r="3" spans="1:2">
      <c r="A3" s="3" t="s">
        <v>159</v>
      </c>
    </row>
    <row r="4" spans="1:2">
      <c r="A4" s="4" t="s">
        <v>313</v>
      </c>
      <c r="B4" s="4" t="s">
        <v>281</v>
      </c>
    </row>
    <row r="5" spans="1:2">
      <c r="A5" s="4" t="s">
        <v>631</v>
      </c>
      <c r="B5" s="6" t="n">
        <v>35102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7"/>
  </cols>
  <sheetData>
    <row r="1" spans="1:5">
      <c r="A1" s="1" t="s">
        <v>76</v>
      </c>
      <c r="C1" s="2" t="s">
        <v>1</v>
      </c>
      <c r="E1" s="2" t="s">
        <v>77</v>
      </c>
    </row>
    <row r="2" spans="1:5">
      <c r="C2" s="2" t="s">
        <v>2</v>
      </c>
      <c r="D2" s="2" t="s">
        <v>37</v>
      </c>
      <c r="E2" s="2" t="s">
        <v>2</v>
      </c>
    </row>
    <row r="3" spans="1:5">
      <c r="A3" s="4" t="s">
        <v>78</v>
      </c>
      <c r="C3" s="6" t="n">
        <v>60440913</v>
      </c>
    </row>
    <row r="4" spans="1:5">
      <c r="A4" s="4" t="s">
        <v>67</v>
      </c>
      <c r="C4" s="5" t="n">
        <v>4790272</v>
      </c>
      <c r="D4" s="6" t="n">
        <v>3869045</v>
      </c>
    </row>
    <row r="5" spans="1:5">
      <c r="A5" s="4" t="s">
        <v>79</v>
      </c>
      <c r="B5" s="4" t="s">
        <v>80</v>
      </c>
      <c r="C5" s="5" t="n">
        <v>22360</v>
      </c>
      <c r="E5" s="6" t="n">
        <v>40875</v>
      </c>
    </row>
    <row r="6" spans="1:5">
      <c r="A6" s="4" t="s">
        <v>81</v>
      </c>
      <c r="C6" s="5" t="n">
        <v>72624852</v>
      </c>
      <c r="D6" s="5" t="n">
        <v>60440913</v>
      </c>
      <c r="E6" s="5" t="n">
        <v>72624852</v>
      </c>
    </row>
    <row r="7" spans="1:5">
      <c r="A7" s="4" t="s">
        <v>82</v>
      </c>
    </row>
    <row r="8" spans="1:5">
      <c r="A8" s="4" t="s">
        <v>78</v>
      </c>
      <c r="C8" s="5" t="n">
        <v>3270312</v>
      </c>
      <c r="D8" s="5" t="n">
        <v>1408185</v>
      </c>
    </row>
    <row r="9" spans="1:5">
      <c r="A9" s="4" t="s">
        <v>79</v>
      </c>
      <c r="C9" s="5" t="n">
        <v>0</v>
      </c>
      <c r="D9" s="5" t="n">
        <v>0</v>
      </c>
    </row>
    <row r="10" spans="1:5">
      <c r="A10" s="4" t="s">
        <v>81</v>
      </c>
      <c r="C10" s="5" t="n">
        <v>651500</v>
      </c>
      <c r="D10" s="5" t="n">
        <v>3270312</v>
      </c>
      <c r="E10" s="5" t="n">
        <v>651500</v>
      </c>
    </row>
    <row r="11" spans="1:5">
      <c r="A11" s="4" t="s">
        <v>83</v>
      </c>
    </row>
    <row r="12" spans="1:5">
      <c r="A12" s="4" t="s">
        <v>84</v>
      </c>
      <c r="C12" s="5" t="n">
        <v>10413923</v>
      </c>
      <c r="D12" s="5" t="n">
        <v>22061531</v>
      </c>
    </row>
    <row r="13" spans="1:5">
      <c r="A13" s="4" t="s">
        <v>85</v>
      </c>
    </row>
    <row r="14" spans="1:5">
      <c r="A14" s="4" t="s">
        <v>84</v>
      </c>
      <c r="C14" s="5" t="n">
        <v>-13025630</v>
      </c>
      <c r="D14" s="5" t="n">
        <v>-20204759</v>
      </c>
    </row>
    <row r="15" spans="1:5">
      <c r="A15" s="4" t="s">
        <v>86</v>
      </c>
    </row>
    <row r="16" spans="1:5">
      <c r="A16" s="4" t="s">
        <v>84</v>
      </c>
      <c r="C16" s="5" t="n">
        <v>52990</v>
      </c>
      <c r="D16" s="5" t="n">
        <v>132699</v>
      </c>
    </row>
    <row r="17" spans="1:5">
      <c r="A17" s="4" t="s">
        <v>87</v>
      </c>
    </row>
    <row r="18" spans="1:5">
      <c r="A18" s="4" t="s">
        <v>84</v>
      </c>
      <c r="C18" s="5" t="n">
        <v>-60095</v>
      </c>
      <c r="D18" s="5" t="n">
        <v>-127344</v>
      </c>
    </row>
    <row r="19" spans="1:5">
      <c r="A19" s="4" t="s">
        <v>88</v>
      </c>
    </row>
    <row r="20" spans="1:5">
      <c r="A20" s="4" t="s">
        <v>78</v>
      </c>
      <c r="C20" s="5" t="n">
        <v>66450424</v>
      </c>
      <c r="D20" s="5" t="n">
        <v>45405776</v>
      </c>
    </row>
    <row r="21" spans="1:5">
      <c r="A21" s="4" t="s">
        <v>67</v>
      </c>
      <c r="C21" s="5" t="n">
        <v>4742369</v>
      </c>
      <c r="D21" s="5" t="n">
        <v>3830355</v>
      </c>
    </row>
    <row r="22" spans="1:5">
      <c r="A22" s="4" t="s">
        <v>89</v>
      </c>
      <c r="C22" s="5" t="n">
        <v>-304199</v>
      </c>
      <c r="D22" s="5" t="n">
        <v>-229366</v>
      </c>
    </row>
    <row r="23" spans="1:5">
      <c r="A23" s="4" t="s">
        <v>79</v>
      </c>
      <c r="C23" s="5" t="n">
        <v>0</v>
      </c>
      <c r="D23" s="5" t="n">
        <v>0</v>
      </c>
    </row>
    <row r="24" spans="1:5">
      <c r="A24" s="4" t="s">
        <v>81</v>
      </c>
      <c r="C24" s="5" t="n">
        <v>79198453</v>
      </c>
      <c r="D24" s="5" t="n">
        <v>66450424</v>
      </c>
      <c r="E24" s="5" t="n">
        <v>79198453</v>
      </c>
    </row>
    <row r="25" spans="1:5">
      <c r="A25" s="4" t="s">
        <v>90</v>
      </c>
    </row>
    <row r="26" spans="1:5">
      <c r="A26" s="4" t="s">
        <v>84</v>
      </c>
      <c r="C26" s="5" t="n">
        <v>13025630</v>
      </c>
      <c r="D26" s="5" t="n">
        <v>20204759</v>
      </c>
    </row>
    <row r="27" spans="1:5">
      <c r="A27" s="4" t="s">
        <v>91</v>
      </c>
    </row>
    <row r="28" spans="1:5">
      <c r="A28" s="4" t="s">
        <v>84</v>
      </c>
      <c r="C28" s="5" t="n">
        <v>60095</v>
      </c>
      <c r="D28" s="5" t="n">
        <v>127344</v>
      </c>
    </row>
    <row r="29" spans="1:5">
      <c r="A29" s="4" t="s">
        <v>92</v>
      </c>
    </row>
    <row r="30" spans="1:5">
      <c r="A30" s="4" t="s">
        <v>84</v>
      </c>
      <c r="C30" s="5" t="n">
        <v>-4462623</v>
      </c>
      <c r="D30" s="5" t="n">
        <v>-3596449</v>
      </c>
    </row>
    <row r="31" spans="1:5">
      <c r="A31" s="4" t="s">
        <v>93</v>
      </c>
    </row>
    <row r="32" spans="1:5">
      <c r="A32" s="4" t="s">
        <v>84</v>
      </c>
      <c r="C32" s="5" t="n">
        <v>2420528</v>
      </c>
      <c r="D32" s="5" t="n">
        <v>1987151</v>
      </c>
    </row>
    <row r="33" spans="1:5">
      <c r="A33" s="4" t="s">
        <v>94</v>
      </c>
    </row>
    <row r="34" spans="1:5">
      <c r="A34" s="4" t="s">
        <v>84</v>
      </c>
      <c r="C34" s="5" t="n">
        <v>-2733771</v>
      </c>
      <c r="D34" s="5" t="n">
        <v>-1279146</v>
      </c>
    </row>
    <row r="35" spans="1:5">
      <c r="A35" s="4" t="s">
        <v>95</v>
      </c>
    </row>
    <row r="36" spans="1:5">
      <c r="A36" s="4" t="s">
        <v>78</v>
      </c>
      <c r="C36" s="5" t="n">
        <v>102902</v>
      </c>
      <c r="D36" s="5" t="n">
        <v>69965</v>
      </c>
    </row>
    <row r="37" spans="1:5">
      <c r="A37" s="4" t="s">
        <v>67</v>
      </c>
      <c r="C37" s="5" t="n">
        <v>47903</v>
      </c>
      <c r="D37" s="5" t="n">
        <v>38690</v>
      </c>
    </row>
    <row r="38" spans="1:5">
      <c r="A38" s="4" t="s">
        <v>79</v>
      </c>
      <c r="C38" s="5" t="n">
        <v>0</v>
      </c>
      <c r="D38" s="5" t="n">
        <v>0</v>
      </c>
    </row>
    <row r="39" spans="1:5">
      <c r="A39" s="4" t="s">
        <v>81</v>
      </c>
      <c r="C39" s="5" t="n">
        <v>125200</v>
      </c>
      <c r="D39" s="5" t="n">
        <v>102902</v>
      </c>
      <c r="E39" s="5" t="n">
        <v>125200</v>
      </c>
    </row>
    <row r="40" spans="1:5">
      <c r="A40" s="4" t="s">
        <v>96</v>
      </c>
    </row>
    <row r="41" spans="1:5">
      <c r="A41" s="4" t="s">
        <v>84</v>
      </c>
      <c r="C41" s="5" t="n">
        <v>13085</v>
      </c>
      <c r="D41" s="5" t="n">
        <v>20332</v>
      </c>
    </row>
    <row r="42" spans="1:5">
      <c r="A42" s="4" t="s">
        <v>97</v>
      </c>
    </row>
    <row r="43" spans="1:5">
      <c r="A43" s="4" t="s">
        <v>84</v>
      </c>
      <c r="C43" s="5" t="n">
        <v>-38690</v>
      </c>
      <c r="D43" s="5" t="n">
        <v>-26085</v>
      </c>
    </row>
    <row r="44" spans="1:5">
      <c r="A44" s="4" t="s">
        <v>98</v>
      </c>
    </row>
    <row r="45" spans="1:5">
      <c r="A45" s="4" t="s">
        <v>78</v>
      </c>
      <c r="C45" s="5" t="n">
        <v>-2335325</v>
      </c>
      <c r="D45" s="5" t="n">
        <v>-1698731</v>
      </c>
    </row>
    <row r="46" spans="1:5">
      <c r="A46" s="4" t="s">
        <v>99</v>
      </c>
      <c r="C46" s="5" t="n">
        <v>-591907</v>
      </c>
      <c r="D46" s="5" t="n">
        <v>-919870</v>
      </c>
    </row>
    <row r="47" spans="1:5">
      <c r="A47" s="4" t="s">
        <v>89</v>
      </c>
      <c r="C47" s="5" t="n">
        <v>304199</v>
      </c>
      <c r="D47" s="5" t="n">
        <v>229366</v>
      </c>
    </row>
    <row r="48" spans="1:5">
      <c r="A48" s="4" t="s">
        <v>79</v>
      </c>
      <c r="C48" s="5" t="n">
        <v>22360</v>
      </c>
      <c r="D48" s="5" t="n">
        <v>10658</v>
      </c>
    </row>
    <row r="49" spans="1:5">
      <c r="A49" s="4" t="s">
        <v>81</v>
      </c>
      <c r="C49" s="5" t="n">
        <v>-2519458</v>
      </c>
      <c r="D49" s="5" t="n">
        <v>-2335325</v>
      </c>
      <c r="E49" s="5" t="n">
        <v>-2519458</v>
      </c>
    </row>
    <row r="50" spans="1:5">
      <c r="A50" s="4" t="s">
        <v>100</v>
      </c>
    </row>
    <row r="51" spans="1:5">
      <c r="A51" s="4" t="s">
        <v>101</v>
      </c>
      <c r="C51" s="5" t="n">
        <v>81215</v>
      </c>
      <c r="D51" s="5" t="n">
        <v>43252</v>
      </c>
    </row>
    <row r="52" spans="1:5">
      <c r="A52" s="4" t="s">
        <v>102</v>
      </c>
    </row>
    <row r="53" spans="1:5">
      <c r="A53" s="4" t="s">
        <v>78</v>
      </c>
      <c r="C53" s="5" t="n">
        <v>64218001</v>
      </c>
      <c r="D53" s="5" t="n">
        <v>43777010</v>
      </c>
    </row>
    <row r="54" spans="1:5">
      <c r="A54" s="4" t="s">
        <v>67</v>
      </c>
      <c r="C54" s="5" t="n">
        <v>4790272</v>
      </c>
      <c r="D54" s="5" t="n">
        <v>3869045</v>
      </c>
    </row>
    <row r="55" spans="1:5">
      <c r="A55" s="4" t="s">
        <v>99</v>
      </c>
      <c r="C55" s="5" t="n">
        <v>-591907</v>
      </c>
      <c r="D55" s="5" t="n">
        <v>-919870</v>
      </c>
    </row>
    <row r="56" spans="1:5">
      <c r="A56" s="4" t="s">
        <v>79</v>
      </c>
      <c r="C56" s="5" t="n">
        <v>22360</v>
      </c>
      <c r="D56" s="5" t="n">
        <v>10658</v>
      </c>
    </row>
    <row r="57" spans="1:5">
      <c r="A57" s="4" t="s">
        <v>81</v>
      </c>
      <c r="C57" s="5" t="n">
        <v>76804195</v>
      </c>
      <c r="D57" s="5" t="n">
        <v>64218001</v>
      </c>
      <c r="E57" s="6" t="n">
        <v>76804195</v>
      </c>
    </row>
    <row r="58" spans="1:5">
      <c r="A58" s="4" t="s">
        <v>103</v>
      </c>
    </row>
    <row r="59" spans="1:5">
      <c r="A59" s="4" t="s">
        <v>101</v>
      </c>
      <c r="C59" s="5" t="n">
        <v>81215</v>
      </c>
      <c r="D59" s="5" t="n">
        <v>43252</v>
      </c>
    </row>
    <row r="60" spans="1:5">
      <c r="A60" s="4" t="s">
        <v>104</v>
      </c>
    </row>
    <row r="61" spans="1:5">
      <c r="A61" s="4" t="s">
        <v>84</v>
      </c>
      <c r="C61" s="5" t="n">
        <v>13038715</v>
      </c>
      <c r="D61" s="5" t="n">
        <v>20225091</v>
      </c>
    </row>
    <row r="62" spans="1:5">
      <c r="A62" s="4" t="s">
        <v>105</v>
      </c>
    </row>
    <row r="63" spans="1:5">
      <c r="A63" s="4" t="s">
        <v>84</v>
      </c>
      <c r="C63" s="5" t="n">
        <v>60095</v>
      </c>
      <c r="D63" s="5" t="n">
        <v>127344</v>
      </c>
    </row>
    <row r="64" spans="1:5">
      <c r="A64" s="4" t="s">
        <v>106</v>
      </c>
    </row>
    <row r="65" spans="1:5">
      <c r="A65" s="4" t="s">
        <v>84</v>
      </c>
      <c r="C65" s="5" t="n">
        <v>-4501313</v>
      </c>
      <c r="D65" s="5" t="n">
        <v>-3622534</v>
      </c>
    </row>
    <row r="66" spans="1:5">
      <c r="A66" s="4" t="s">
        <v>107</v>
      </c>
    </row>
    <row r="67" spans="1:5">
      <c r="A67" s="4" t="s">
        <v>84</v>
      </c>
      <c r="C67" s="5" t="n">
        <v>2420528</v>
      </c>
      <c r="D67" s="5" t="n">
        <v>1987151</v>
      </c>
    </row>
    <row r="68" spans="1:5">
      <c r="A68" s="4" t="s">
        <v>108</v>
      </c>
    </row>
    <row r="69" spans="1:5">
      <c r="A69" s="4" t="s">
        <v>84</v>
      </c>
      <c r="C69" s="6" t="n">
        <v>-2733771</v>
      </c>
      <c r="D69" s="6" t="n">
        <v>-1279146</v>
      </c>
    </row>
    <row r="70" spans="1:5"/>
    <row r="71" spans="1:5">
      <c r="A71" s="4" t="s">
        <v>80</v>
      </c>
      <c r="B71" s="4" t="s">
        <v>109</v>
      </c>
    </row>
  </sheetData>
  <mergeCells count="4">
    <mergeCell ref="A1:B2"/>
    <mergeCell ref="C1:D1"/>
    <mergeCell ref="A70:D70"/>
    <mergeCell ref="B71:D7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7</v>
      </c>
    </row>
    <row r="3" spans="1:3">
      <c r="A3" s="3" t="s">
        <v>111</v>
      </c>
    </row>
    <row r="4" spans="1:3">
      <c r="A4" s="4" t="s">
        <v>112</v>
      </c>
      <c r="B4" s="6" t="n">
        <v>5039822</v>
      </c>
      <c r="C4" s="6" t="n">
        <v>3909607</v>
      </c>
    </row>
    <row r="5" spans="1:3">
      <c r="A5" s="4" t="s">
        <v>113</v>
      </c>
      <c r="B5" s="5" t="n">
        <v>18499</v>
      </c>
      <c r="C5" s="5" t="n">
        <v>23038</v>
      </c>
    </row>
    <row r="6" spans="1:3">
      <c r="A6" s="4" t="s">
        <v>114</v>
      </c>
      <c r="B6" s="5" t="n">
        <v>3130</v>
      </c>
      <c r="C6" s="5" t="n">
        <v>21274</v>
      </c>
    </row>
    <row r="7" spans="1:3">
      <c r="A7" s="4" t="s">
        <v>62</v>
      </c>
      <c r="B7" s="5" t="n">
        <v>-394909</v>
      </c>
      <c r="C7" s="5" t="n">
        <v>-155640</v>
      </c>
    </row>
    <row r="8" spans="1:3">
      <c r="A8" s="4" t="s">
        <v>115</v>
      </c>
      <c r="B8" s="5" t="n">
        <v>4666542</v>
      </c>
      <c r="C8" s="5" t="n">
        <v>3798279</v>
      </c>
    </row>
    <row r="9" spans="1:3">
      <c r="A9" s="3" t="s">
        <v>116</v>
      </c>
    </row>
    <row r="10" spans="1:3">
      <c r="A10" s="4" t="s">
        <v>117</v>
      </c>
      <c r="B10" s="5" t="n">
        <v>41506194</v>
      </c>
      <c r="C10" s="5" t="n">
        <v>27081592</v>
      </c>
    </row>
    <row r="11" spans="1:3">
      <c r="A11" s="4" t="s">
        <v>118</v>
      </c>
      <c r="B11" s="5" t="n">
        <v>-64959250</v>
      </c>
      <c r="C11" s="5" t="n">
        <v>-42726883</v>
      </c>
    </row>
    <row r="12" spans="1:3">
      <c r="A12" s="4" t="s">
        <v>119</v>
      </c>
      <c r="B12" s="5" t="n">
        <v>22128128</v>
      </c>
    </row>
    <row r="13" spans="1:3">
      <c r="A13" s="4" t="s">
        <v>120</v>
      </c>
      <c r="C13" s="5" t="n">
        <v>999995</v>
      </c>
    </row>
    <row r="14" spans="1:3">
      <c r="A14" s="4" t="s">
        <v>121</v>
      </c>
      <c r="B14" s="5" t="n">
        <v>-5889819</v>
      </c>
      <c r="C14" s="5" t="n">
        <v>-2380000</v>
      </c>
    </row>
    <row r="15" spans="1:3">
      <c r="A15" s="4" t="s">
        <v>122</v>
      </c>
      <c r="B15" s="5" t="n">
        <v>-7051</v>
      </c>
      <c r="C15" s="5" t="n">
        <v>10560</v>
      </c>
    </row>
    <row r="16" spans="1:3">
      <c r="A16" s="4" t="s">
        <v>123</v>
      </c>
      <c r="B16" s="5" t="n">
        <v>-7221798</v>
      </c>
      <c r="C16" s="5" t="n">
        <v>-14634736</v>
      </c>
    </row>
    <row r="17" spans="1:3">
      <c r="A17" s="3" t="s">
        <v>124</v>
      </c>
    </row>
    <row r="18" spans="1:3">
      <c r="A18" s="4" t="s">
        <v>125</v>
      </c>
      <c r="C18" s="5" t="n">
        <v>2400</v>
      </c>
    </row>
    <row r="19" spans="1:3">
      <c r="A19" s="3" t="s">
        <v>126</v>
      </c>
    </row>
    <row r="20" spans="1:3">
      <c r="A20" s="4" t="s">
        <v>127</v>
      </c>
      <c r="B20" s="5" t="n">
        <v>-510692</v>
      </c>
      <c r="C20" s="5" t="n">
        <v>-876620</v>
      </c>
    </row>
    <row r="21" spans="1:3">
      <c r="A21" s="4" t="s">
        <v>128</v>
      </c>
      <c r="B21" s="5" t="n">
        <v>-779964</v>
      </c>
      <c r="C21" s="5" t="n">
        <v>-1509594</v>
      </c>
    </row>
    <row r="22" spans="1:3">
      <c r="A22" s="4" t="s">
        <v>129</v>
      </c>
      <c r="B22" s="5" t="n">
        <v>345639</v>
      </c>
      <c r="C22" s="5" t="n">
        <v>235143</v>
      </c>
    </row>
    <row r="23" spans="1:3">
      <c r="A23" s="4" t="s">
        <v>130</v>
      </c>
      <c r="B23" s="5" t="n">
        <v>9534913</v>
      </c>
      <c r="C23" s="5" t="n">
        <v>20063583</v>
      </c>
    </row>
    <row r="24" spans="1:3">
      <c r="A24" s="3" t="s">
        <v>131</v>
      </c>
    </row>
    <row r="25" spans="1:3">
      <c r="A25" s="4" t="s">
        <v>132</v>
      </c>
      <c r="B25" s="5" t="n">
        <v>-4814556</v>
      </c>
      <c r="C25" s="5" t="n">
        <v>-2914528</v>
      </c>
    </row>
    <row r="26" spans="1:3">
      <c r="A26" s="4" t="s">
        <v>133</v>
      </c>
      <c r="B26" s="5" t="n">
        <v>4720357</v>
      </c>
      <c r="C26" s="5" t="n">
        <v>17151455</v>
      </c>
    </row>
    <row r="27" spans="1:3">
      <c r="A27" s="4" t="s">
        <v>134</v>
      </c>
      <c r="B27" s="5" t="n">
        <v>2165101</v>
      </c>
      <c r="C27" s="5" t="n">
        <v>6314998</v>
      </c>
    </row>
    <row r="28" spans="1:3">
      <c r="A28" s="4" t="s">
        <v>135</v>
      </c>
      <c r="B28" s="5" t="n">
        <v>8509852</v>
      </c>
      <c r="C28" s="5" t="n">
        <v>2194854</v>
      </c>
    </row>
    <row r="29" spans="1:3">
      <c r="A29" s="4" t="s">
        <v>136</v>
      </c>
      <c r="B29" s="5" t="n">
        <v>10674953</v>
      </c>
      <c r="C29" s="5" t="n">
        <v>8509852</v>
      </c>
    </row>
    <row r="30" spans="1:3">
      <c r="A30" s="4" t="s">
        <v>67</v>
      </c>
      <c r="B30" s="5" t="n">
        <v>4790272</v>
      </c>
      <c r="C30" s="5" t="n">
        <v>3869045</v>
      </c>
    </row>
    <row r="31" spans="1:3">
      <c r="A31" s="3" t="s">
        <v>137</v>
      </c>
    </row>
    <row r="32" spans="1:3">
      <c r="A32" s="4" t="s">
        <v>138</v>
      </c>
      <c r="B32" s="5" t="n">
        <v>-27133</v>
      </c>
    </row>
    <row r="33" spans="1:3">
      <c r="A33" s="4" t="s">
        <v>139</v>
      </c>
      <c r="B33" s="5" t="n">
        <v>5878</v>
      </c>
    </row>
    <row r="34" spans="1:3">
      <c r="A34" s="3" t="s">
        <v>140</v>
      </c>
    </row>
    <row r="35" spans="1:3">
      <c r="A35" s="4" t="s">
        <v>43</v>
      </c>
      <c r="B35" s="5" t="n">
        <v>-166758</v>
      </c>
      <c r="C35" s="5" t="n">
        <v>-122101</v>
      </c>
    </row>
    <row r="36" spans="1:3">
      <c r="A36" s="4" t="s">
        <v>141</v>
      </c>
      <c r="B36" s="5" t="n">
        <v>3130</v>
      </c>
      <c r="C36" s="5" t="n">
        <v>21274</v>
      </c>
    </row>
    <row r="37" spans="1:3">
      <c r="A37" s="4" t="s">
        <v>142</v>
      </c>
      <c r="B37" s="5" t="n">
        <v>3419</v>
      </c>
    </row>
    <row r="38" spans="1:3">
      <c r="A38" s="4" t="s">
        <v>65</v>
      </c>
      <c r="B38" s="5" t="n">
        <v>57734</v>
      </c>
      <c r="C38" s="5" t="n">
        <v>30061</v>
      </c>
    </row>
    <row r="39" spans="1:3">
      <c r="A39" s="4" t="s">
        <v>143</v>
      </c>
      <c r="B39" s="5" t="n">
        <v>-123730</v>
      </c>
      <c r="C39" s="5" t="n">
        <v>-70766</v>
      </c>
    </row>
    <row r="40" spans="1:3">
      <c r="A40" s="4" t="s">
        <v>115</v>
      </c>
      <c r="B40" s="5" t="n">
        <v>4666542</v>
      </c>
      <c r="C40" s="5" t="n">
        <v>3798279</v>
      </c>
    </row>
    <row r="41" spans="1:3">
      <c r="A41" s="4" t="s">
        <v>144</v>
      </c>
    </row>
    <row r="42" spans="1:3">
      <c r="A42" s="3" t="s">
        <v>126</v>
      </c>
    </row>
    <row r="43" spans="1:3">
      <c r="A43" s="4" t="s">
        <v>145</v>
      </c>
      <c r="B43" s="5" t="n">
        <v>10479930</v>
      </c>
      <c r="C43" s="5" t="n">
        <v>22214654</v>
      </c>
    </row>
    <row r="44" spans="1:3">
      <c r="A44" s="4" t="s">
        <v>146</v>
      </c>
    </row>
    <row r="45" spans="1:3">
      <c r="A45" s="3" t="s">
        <v>131</v>
      </c>
    </row>
    <row r="46" spans="1:3">
      <c r="A46" s="4" t="s">
        <v>132</v>
      </c>
      <c r="B46" s="5" t="n">
        <v>-2080785</v>
      </c>
      <c r="C46" s="5" t="n">
        <v>-1635382</v>
      </c>
    </row>
    <row r="47" spans="1:3">
      <c r="A47" s="4" t="s">
        <v>147</v>
      </c>
    </row>
    <row r="48" spans="1:3">
      <c r="A48" s="3" t="s">
        <v>131</v>
      </c>
    </row>
    <row r="49" spans="1:3">
      <c r="A49" s="4" t="s">
        <v>132</v>
      </c>
      <c r="B49" s="6" t="n">
        <v>-2733771</v>
      </c>
      <c r="C49" s="6" t="n">
        <v>-12791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42:08Z</dcterms:created>
  <dcterms:modified xmlns:dcterms="http://purl.org/dc/terms/" xmlns:xsi="http://www.w3.org/2001/XMLSchema-instance" xsi:type="dcterms:W3CDTF">2019-04-01T16:42:08Z</dcterms:modified>
</cp:coreProperties>
</file>